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License and Collaboration Reven" sheetId="12" state="visible" r:id="rId12"/>
    <sheet xmlns:r="http://schemas.openxmlformats.org/officeDocument/2006/relationships" name="Commitments and Contingencies" sheetId="13" state="visible" r:id="rId13"/>
    <sheet xmlns:r="http://schemas.openxmlformats.org/officeDocument/2006/relationships" name="Reorganization" sheetId="14" state="visible" r:id="rId14"/>
    <sheet xmlns:r="http://schemas.openxmlformats.org/officeDocument/2006/relationships" name="Shareholders_ Equity" sheetId="15" state="visible" r:id="rId15"/>
    <sheet xmlns:r="http://schemas.openxmlformats.org/officeDocument/2006/relationships" name="Equity Incentive Plan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Condensed Financial Information" sheetId="21" state="visible" r:id="rId21"/>
    <sheet xmlns:r="http://schemas.openxmlformats.org/officeDocument/2006/relationships" name="Pay vs Performance Disclosure" sheetId="22" state="visible" r:id="rId22"/>
    <sheet xmlns:r="http://schemas.openxmlformats.org/officeDocument/2006/relationships" name="Award Timing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Balance Sheet Details (Tables)" sheetId="30" state="visible" r:id="rId30"/>
    <sheet xmlns:r="http://schemas.openxmlformats.org/officeDocument/2006/relationships" name="Commitments and Contingencies (" sheetId="31" state="visible" r:id="rId31"/>
    <sheet xmlns:r="http://schemas.openxmlformats.org/officeDocument/2006/relationships" name="Shareholders_ Equity (Tables)" sheetId="32" state="visible" r:id="rId32"/>
    <sheet xmlns:r="http://schemas.openxmlformats.org/officeDocument/2006/relationships" name="Equity Incentive Plan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Condensed Financial Informati_2" sheetId="36" state="visible" r:id="rId36"/>
    <sheet xmlns:r="http://schemas.openxmlformats.org/officeDocument/2006/relationships" name="Organization and Business (Det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Balance Sheet Details - Schedul" sheetId="42" state="visible" r:id="rId42"/>
    <sheet xmlns:r="http://schemas.openxmlformats.org/officeDocument/2006/relationships" name="Balance Sheet Details - Additio" sheetId="43" state="visible" r:id="rId43"/>
    <sheet xmlns:r="http://schemas.openxmlformats.org/officeDocument/2006/relationships" name="Balance Sheet Details - Sched_2" sheetId="44" state="visible" r:id="rId44"/>
    <sheet xmlns:r="http://schemas.openxmlformats.org/officeDocument/2006/relationships" name="Balance Sheet Details - Sched_3" sheetId="45" state="visible" r:id="rId45"/>
    <sheet xmlns:r="http://schemas.openxmlformats.org/officeDocument/2006/relationships" name="Balance Sheet Details - Sched_4" sheetId="46" state="visible" r:id="rId46"/>
    <sheet xmlns:r="http://schemas.openxmlformats.org/officeDocument/2006/relationships" name="License and Collaboration Rev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Reorganization (Details)" sheetId="50" state="visible" r:id="rId50"/>
    <sheet xmlns:r="http://schemas.openxmlformats.org/officeDocument/2006/relationships" name="Shareholders_ Equity - Schedule" sheetId="51" state="visible" r:id="rId51"/>
    <sheet xmlns:r="http://schemas.openxmlformats.org/officeDocument/2006/relationships" name="Shareholders_ Equity - Addition" sheetId="52" state="visible" r:id="rId52"/>
    <sheet xmlns:r="http://schemas.openxmlformats.org/officeDocument/2006/relationships" name="Equity Incentive Plans - Additi" sheetId="53" state="visible" r:id="rId53"/>
    <sheet xmlns:r="http://schemas.openxmlformats.org/officeDocument/2006/relationships" name="Equity Incentive Plans - Schedu" sheetId="54" state="visible" r:id="rId54"/>
    <sheet xmlns:r="http://schemas.openxmlformats.org/officeDocument/2006/relationships" name="Equity Incentive Plans - Sche_2" sheetId="55" state="visible" r:id="rId55"/>
    <sheet xmlns:r="http://schemas.openxmlformats.org/officeDocument/2006/relationships" name="Equity Incentive Plans - Sche_3" sheetId="56" state="visible" r:id="rId56"/>
    <sheet xmlns:r="http://schemas.openxmlformats.org/officeDocument/2006/relationships" name="Equity Incentive Plans - Share-" sheetId="57" state="visible" r:id="rId57"/>
    <sheet xmlns:r="http://schemas.openxmlformats.org/officeDocument/2006/relationships" name="Equity Incentive Plans - Sche_4" sheetId="58" state="visible" r:id="rId58"/>
    <sheet xmlns:r="http://schemas.openxmlformats.org/officeDocument/2006/relationships" name="Employee Benefit Plans (Details" sheetId="59" state="visible" r:id="rId59"/>
    <sheet xmlns:r="http://schemas.openxmlformats.org/officeDocument/2006/relationships" name="Income Taxes - Components of Ne" sheetId="60" state="visible" r:id="rId60"/>
    <sheet xmlns:r="http://schemas.openxmlformats.org/officeDocument/2006/relationships" name="Income Taxes - Schedule of Prov" sheetId="61" state="visible" r:id="rId61"/>
    <sheet xmlns:r="http://schemas.openxmlformats.org/officeDocument/2006/relationships" name="Income Taxes - Additional Infor" sheetId="62" state="visible" r:id="rId62"/>
    <sheet xmlns:r="http://schemas.openxmlformats.org/officeDocument/2006/relationships" name="Income Taxes - Schedule of Defe" sheetId="63" state="visible" r:id="rId63"/>
    <sheet xmlns:r="http://schemas.openxmlformats.org/officeDocument/2006/relationships" name="Income Taxes - Schedule of Unre" sheetId="64" state="visible" r:id="rId64"/>
    <sheet xmlns:r="http://schemas.openxmlformats.org/officeDocument/2006/relationships" name="Segment Information - Additiona" sheetId="65" state="visible" r:id="rId65"/>
    <sheet xmlns:r="http://schemas.openxmlformats.org/officeDocument/2006/relationships" name="Segment Information - Schedule " sheetId="66" state="visible" r:id="rId66"/>
    <sheet xmlns:r="http://schemas.openxmlformats.org/officeDocument/2006/relationships" name="Subsequent Event (Details)" sheetId="67" state="visible" r:id="rId67"/>
    <sheet xmlns:r="http://schemas.openxmlformats.org/officeDocument/2006/relationships" name="Condensed Financial Informati_3" sheetId="68" state="visible" r:id="rId68"/>
    <sheet xmlns:r="http://schemas.openxmlformats.org/officeDocument/2006/relationships" name="Condensed Financial Informati_4" sheetId="69" state="visible" r:id="rId69"/>
    <sheet xmlns:r="http://schemas.openxmlformats.org/officeDocument/2006/relationships" name="Condensed Financial Informati_5"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0_);_(&quot;$ &quot;(#,##0.000000)"/>
    <numFmt numFmtId="167" formatCode="_(&quot;$ &quot;#,##0.00_);_(&quot;$ &quot;(#,##0.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12</t>
        </is>
      </c>
      <c r="C9" s="4" t="inlineStr">
        <is>
          <t xml:space="preserve"> </t>
        </is>
      </c>
      <c r="D9" s="4" t="inlineStr">
        <is>
          <t xml:space="preserve"> </t>
        </is>
      </c>
    </row>
    <row r="10">
      <c r="A10" s="4" t="inlineStr">
        <is>
          <t>Entity Registrant Name</t>
        </is>
      </c>
      <c r="B10" s="4" t="inlineStr">
        <is>
          <t>Connect Biopharma Holdings Limited</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Address, Address Line One</t>
        </is>
      </c>
      <c r="B12" s="4" t="inlineStr">
        <is>
          <t>3580 CARMEL MOUNTAIN ROAD</t>
        </is>
      </c>
      <c r="C12" s="4" t="inlineStr">
        <is>
          <t xml:space="preserve"> </t>
        </is>
      </c>
      <c r="D12" s="4" t="inlineStr">
        <is>
          <t xml:space="preserve"> </t>
        </is>
      </c>
    </row>
    <row r="13">
      <c r="A13" s="4" t="inlineStr">
        <is>
          <t>Entity Address, Address Line Two</t>
        </is>
      </c>
      <c r="B13" s="4" t="inlineStr">
        <is>
          <t>SUITE 200</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30</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727-1040</t>
        </is>
      </c>
      <c r="C18" s="4" t="inlineStr">
        <is>
          <t xml:space="preserve"> </t>
        </is>
      </c>
      <c r="D18" s="4" t="inlineStr">
        <is>
          <t xml:space="preserve"> </t>
        </is>
      </c>
    </row>
    <row r="19">
      <c r="A19" s="4" t="inlineStr">
        <is>
          <t>Title of 12(b) Security</t>
        </is>
      </c>
      <c r="B19" s="4" t="inlineStr">
        <is>
          <t>American Depositary Shares, each representingone Ordinary Share, par value $0.000174 per Share</t>
        </is>
      </c>
      <c r="C19" s="4" t="inlineStr">
        <is>
          <t xml:space="preserve"> </t>
        </is>
      </c>
      <c r="D19" s="4" t="inlineStr">
        <is>
          <t xml:space="preserve"> </t>
        </is>
      </c>
    </row>
    <row r="20">
      <c r="A20" s="4" t="inlineStr">
        <is>
          <t>Trading Symbol</t>
        </is>
      </c>
      <c r="B20" s="4" t="inlineStr">
        <is>
          <t>CNT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5.1</v>
      </c>
    </row>
    <row r="34">
      <c r="A34" s="4" t="inlineStr">
        <is>
          <t>Entity Common Stock, Shares Outstanding (in shares)</t>
        </is>
      </c>
      <c r="B34" s="4" t="inlineStr">
        <is>
          <t xml:space="preserve"> </t>
        </is>
      </c>
      <c r="C34" s="6" t="n">
        <v>55349208</v>
      </c>
      <c r="D34" s="4" t="inlineStr">
        <is>
          <t xml:space="preserve"> </t>
        </is>
      </c>
    </row>
    <row r="35">
      <c r="A35" s="4" t="inlineStr">
        <is>
          <t>Entity Central Index Key</t>
        </is>
      </c>
      <c r="B35" s="4" t="inlineStr">
        <is>
          <t>000183526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measure cash, cash equivalents and short-term investments at fair value on a recurring basis. The fair values of such assets were as follows (in thousands): Fair Value Measurements at Reporting Date Using Balance at Quoted Prices in Significant Other Significant Money market funds $ 43,090 $ 43,090 $ — $ — U.S. treasury bills 5,936 5,936 — — U.S. government agency obligations 8,325 — 8,325 — U.S. corporate debt securities 1,387 — 1,387 — U.S. commercial paper 1,831 — 1,831 — Foreign commercial paper 980 — 980 — Total $ 61,549 $ 49,026 $ 12,523 $ — Fair Value Measurements at Reporting Date Using Balance at Quoted Prices in Significant Other Significant Money market funds $ 77,972 $ 77,972 $ — $ — U.S. treasury bills 1,744 1,744 — — U.S. government agency obligations 3,953 — 3,953 — U.S. commercial paper 1,991 — 1,991 — Foreign commercial paper 4,952 — 4,952 — Total $ 90,612 $ 79,716 $ 10,896 $ — We have not transferred any investment securities between the three levels of the fair value hierarchy. As of December 31, 2024, cash equivalents included $3.0 million of available-for-sale securities with contractual maturities of three months or less and short-term investments included $15.5 million of available-for-sale securities with contractual maturities of three months to one year. As of December 31, 2023, short-term investments included $12.6 million of available-for-sale securities with contractual maturities of three months to one year. The money market funds as of December 31, 2024 and 2023 are included in cash and cash equivalents on the consolidated balance sheets. The Company’s cash equivalents and short-term investment securities are classified within the fair value hierarchy as defined by authoritative guidance. The Company’s investment securities classified as Level 1 are valued using quoted market prices. The Company obtains the fair value of its Level 2 financial instruments from third-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December 31, 2024 and 2023. The Company does not have any investments classified as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Available-for-Sale Investments The following is a summary of our available-for-sale investments (in thousands): December 31, 2024 Amortized Cost Gross Unrealized Gross Unrealized Estimated Fair U.S. treasury bills $ 5,934 $ 2 $ — $ 5,936 U.S. government agency obligations 8,326 — (1) 8,325 U.S. corporate debt securities 1,387 — — 1,387 U.S. commercial paper 1,831 — — 1,831 Foreign commercial paper 980 — — 980 Total $ 18,458 $ 2 $ (1) $ 18,459 December 31, 2023 Amortized Cost Gross Unrealized Gross Unrealized Estimated Fair U.S. treasury bills $ 1,747 $ — $ (3) $ 1,744 U.S. government agency obligations 3,958 $ — (5) 3,953 U.S. commercial paper 1,991 $ — $ — 1,991 Foreign commercial paper 4,955 $ — (3) 4,952 Total $ 12,651 $ — $ (11) $ 12,640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The Company does not intend to sell the investment in unrealized loss position and it is unlikely that the Company will be required to sell the investment before the recovery of its amortized cost basis. Based on its evaluation, the Company determined its year-to-date credit losses related to its available-for-sale securities were immaterial at December 31, 2024. The amortized cost of debt securities is adjusted for amortization of premiums and accretion of discounts to maturity. We regularly monitor and evaluate the realizable value of our available-for-sale investment securities. We did not recognize any impairment losses for the years ended December 31, 2024 and 2023. Unrealized gains and losses associated with our investments are reported in accumulated other comprehensive loss. For the year ended December 31, 2024 and 2023, we recorded $12,000 and $354,000, respectively, in net unrealized gains associated with our available-for-sale investments. Realized gains and losses associated with our investments, if any, are reported in the statements of operations and comprehensive loss. We did not recognize any realized gains or losses during the year ended December 31, 2024. We recognized $1,000 in realized gains during the year ended December 31, 2023. Prepaid Expenses and Other Current Assets Prepaid expenses and other current assets consist of the following (in thousands): December 31, 2024 2023 Prepaid expenses $ 2,149 $ 3,845 Interest receivables 262 351 Other assets 53 54 Total prepaid expenses and other current assets $ 2,464 $ 4,250 Property and Equipment Property and equipment, net consists of the following (in thousands): December 31, 2024 2023 Machinery and equipment $ 5,453 $ 5,282 Leasehold improvements 830 626 Computer equipment 180 182 Furniture, fixtures, office equipment and other 213 215 Property and equipment, gross 6,676 6,305 Less: accumulated depreciation and amortization (2,628) (2,031) Property and equipment, net $ 4,048 $ 4,274 Depreciation and amortization expense for the years ended December 31, 2024 and 2023 was $0.7 million for both periods. The Company recorded an impairment loss of $0.2 million for the year ended December 31, 2024. No impairment loss was recorded during the year ended December 31, 2023. Accrued Liabilities Accrued liabilities consists of the following (in thousands): December 31, 2024 2023 Accrued clinical, manufacturing and professional expense $ 4,211 $ 7,346 Accrued compensation and benefits 3,342 2,051 Other accrued expenses 249 82 Total accrued liabilities $ 7,802 $ 9,4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License and Collaboration Revenues</t>
        </is>
      </c>
      <c r="B4" s="4" t="inlineStr">
        <is>
          <t>License and Collaboration Revenues Simcere License Agreement On November 21, 2023 (the “Effective Date”), Connect HK and Connect SZ (“Licensor”) entered into an exclusive license and collaboration agreement (the “License Agreement”) with Simcere Pharmaceutical Co., Ltd. (“Simcere” or “Licensee”), a subsidiary of Simcere Pharmaceutical Group Ltd., to develop and commercialize rademikibart in Greater China. Simcere has been granted exclusive rights to develop, manufacture, and commercialize rademikibart for all indications in Greater China, including mainland China, Hong Kong, Macau, and Taiwan (the “Territory”), while Connect retains rights in all other markets. Under the License Agreement, Connect was required to complete all of rademikibart’s ongoing clinical trials and related analysis in the Territory in atopic dermatitis (“AD”), while the Licensee will be responsible for rademikibart’s new drug application for AD in China and will also conduct and be responsible for the costs of all future clinical studies in all additional disease indications for rademikibart in Greater China. As consideration for the rights granted to Simcere under the License Agreement, Simcere paid Licensor a non-refundable, non-creditable up-front fee of approximately $21 million. Simcere is required to make milestone payments to the Licensor up to an aggregate amount of $123 million upon the achievement of certain development, regulatory and commercial milestones. The achievement of certain milestones is dependent upon the timing and success of future development activities to be completed by Simcere. Simcere is also required to make payments for cost reimbursements related to certain development activities, including supply of material for clinical development. The License Agreement additionally provides that Simcere is obligated to pay Licensor royalties at tiered percentage rates up to low double-digit percentages on net sales of the licensed product in the Territory. The term of the License Agreement is coterminous with the period up to which sales-based royalty payments shall be made, which is approximately 12 years after commercialization of the licensed compound. After this period, the license is considered fully paid and Simcere can continue to exploit the rights in the license in the Territory. Revenue Recognition The Company evaluated the License Agreement which provides Simcere with the right to use the Company’s intellectual property in the Territory. The Company concluded that the License Agreement was subject to Topic 606 as the Company viewed the License Agreement as a contract with a customer as the activities were central to its business operations. As such, the Company assessed the terms of the License Agreement and identified four performance obligations for the license to research, develop, manufacture and commercialize rademikibart in the Territory. The four performance obligations include: (i) transfer of the intellectual property and know-how; (ii) transfer of the current manufacturing process; (iii) development and transfer of a new manufacturing process; and (iv) completion of certain rademikibart development services. At inception of each arrangement that includes milestone payments, the Company evaluates where the milestones are considered probable of being reached. If it is probable that a significant revenue reversal would not occur, the associated milestone value is included in the transaction price. At the Effective Date, the Company determined the transaction price to be $25 million, which is comprised of (i) a $21 million upfront payment for the grant of license to the Licensee and (ii) $4 million of cost reimbursement upon delivery of certain clinical trial reports. All other milestones are considered to be constrained at the Effective Date because these milestones are not within the control of the Company and therefore these milestones are not included in the transaction price. When an intellectual property license is determined to be a predominant promise in the arrangement, sales-based milestone payments and royalties are recognized at the later of when the associated performance obligation has been satisfied or when the sales occur. For cost reimbursements related to the supply of material for clinical development, the Company recognizes revenue when Simcere obtains control of the goods. For the year ended December 31, 2024, the Company recognized $26.0 million as license and collaboration revenues. Of the $26.0 million, $24.4 million related to the upfront license fee and achievement of certain development milestones and $1.6 million related to cost reimbursements for clinical materials. For the year ended December 31, 2023, the Company did not recognize any revenue under the License Agreement. Allocation of the Transaction Price The transaction price is generally allocated to the identified performance obligations based on the relative stand-alone selling price estimated for each distinct performance obligation. However the Company has allocated certain regulatory and development milestone payments only to certain specific performance obligation(s) where the terms of such payments relate specifically to the Company’s efforts to satisfy the respective performance obligation, and provided that such allocation is consistent with the objective that transaction price is allocated to each performance obligation in order to reflect the consideration to which the Company expects to be entitled to receive in exchange for satisfying those performance obligations. The Company allocated the $25.0 million transaction price based on relative stand-alone selling prices of each performance obligation as $23.8 million for the license, $0.1 million for the transfer of the current manufacturing process, $0.2 million for development and transfer of a new manufacturing process, and $0.9 million for completion of certain rademikibart development services. The Company developed the estimated stand-alone selling price for the license using a discounted cash flows model, which is an income approach.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The Company utilizes judgment to assess when control of the goods and services transfers to Simcere, to determine whether the performance obligation is satisfied over time or at a point in time and, if over time, the appropriate method of measuring progress for purposes of recognizing revenue. When recognizing revenue over time, the Company evaluates the measure of progress each reporting period and, if necessary, adjusts the progress of performance and related revenue recognition. The Company expects to recognize the transaction price, at a point in time or over the expected performance period of each respective performance obligation. The Company began recognizing revenue from the License Agreement once the Company had substantially completed the transfer of the intellectual property and know-how to Simcere. The revenue associated with the transfer of the intellectual property and know-how and transfer of the current manufacturing process were recognized at a point in time upon successful completion of each obligation during 2024. The Company will recognize the revenue associated with the transfer of a new manufacturing process at a point in time upon successful completion of the obligation. For the performance obligation to complete certain development services, the Company recognized the transaction price over the expected performance period using an input method. To measure the progress of this obligation, the Company used the cost-to-cost basis approach to estimate the percentage of completion as this method provides the most faithful depiction of the Company’s performance in transferring control of the services promised to Simcere and represents the Company’s best estimate of the period of the obligation. The performance obligation related to certain rademikibart development services was completed in 2024. Milestone Payments The Licensor is entitled to development milestones under the License Agreement and certain regulatory milestone payments which are paid upon receipt of regulatory approvals within the Territory. At the end of each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Contract Assets and Liabilities As of December 31, 2024 and 2023, the Company had no contract assets related to the License Agreement. As of December 31, 2024 and 2023, the Company had $0.2 million and $13.3 million, respectively, in contract liabilities related to the upfront fee received under the License Agreement. During the year ended December 31, 2024, $13.1 million of the contract liability was recognized as revenue which was included in the contract liability balance at the beginning of th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a party to litigation or subject to claims in the ordinary course of business. Regardless of the outcome, litigation can have an adverse impact on the Company because of defense and settlement costs, diversion of management resources and other factors. The Company was not a party to any material litigation and did not have contingency reserves established for any liabilities as of December 31, 2024 or 2023. Leases As of December 31, 2024, we had an operating lease for 3,628 square feet of office space in San Diego, California, with a lease term that expires on April 30, 2025. We also have an operating lease for 25,476 square feet of laboratory and office space in Taicang, China, with a lease term that expires on April 30, 2026. As of December 31, 2024 and 2023, the weighted average remaining lease term was 1.0 year and 1.8 years, respectively, and the weighted average discount rate used to determine the operating lease liability was 4.8% and 4.9%, respectively. Annual future minimum lease payments as of December 31, 2024 are as follows (in thousands): Year ended December 31: 2025 $ 166 2026 33 Thereafter — Total future minimum lease payments 199 Less: amount representing interest (21) Total lease liabilities $ 178 Rent expense under all operating leases totaled $0.3 million for both the years ended December 31, 2024 and 2023. During both the years ended December 31, 2024 and 2023, we paid $0.3 million for our operating leases. Development Agreements We enter into agreements with clinical sites and clinical research organizations for the conduct of our clinical trials and contract manufacturing organizations for the manufacture and supply of preclinical, clinical and, eventually, commercial materials and drug product. We make payments to these clinical sites and clinical research organizations based in part on the number of eligible patients enrolled and the length of their participation in the clinical trials. Under certain of these agreements, we may be subject to penalties in the event that we prematurely terminate these agreements. At this time, due to the variability associated with clinical site agreements, contract research organization agreements and contract manufacturing agreements, we are unable to estimate with certainty the future costs we will incur. We intend to use our current financial resources to fund our obligations under these commitments. Purchase Obligations At December 31, 2024, purchase obligations primarily consisted of non-cancellable commitments with third-party manufacturers primarily including costs related to the development and technology transfer of a new high-yield cell-line for rademikibart, as well as ongoing stability studies for our product candidates. Total purchase obligations of $3.4 million were not included in our consolidated financial statements for the year ended December 31, 2024, and are due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t>
        </is>
      </c>
      <c r="B1" s="2" t="inlineStr">
        <is>
          <t>12 Months Ended</t>
        </is>
      </c>
    </row>
    <row r="2">
      <c r="B2" s="2" t="inlineStr">
        <is>
          <t>Dec. 31, 2024</t>
        </is>
      </c>
    </row>
    <row r="3">
      <c r="A3" s="3" t="inlineStr">
        <is>
          <t>Reorganizations [Abstract]</t>
        </is>
      </c>
      <c r="B3" s="4" t="inlineStr">
        <is>
          <t xml:space="preserve"> </t>
        </is>
      </c>
    </row>
    <row r="4">
      <c r="A4" s="4" t="inlineStr">
        <is>
          <t>Reorganization</t>
        </is>
      </c>
      <c r="B4" s="4" t="inlineStr">
        <is>
          <t>Reorganization Executive Officer Departures During the second and third quarters of 2024, we implemented changes to our executive leadership structure. In connection with these changes, we provided three executive officers with one-time severance payments upon termination, continued benefits for a specified period of time, and certain stock option modifications. The total expense for these activities was $3.2 million, $2.0 million of which was primarily for cash severance and $1.2 million of which was for non-cash, share-based compensation expense. During the year ended December 31, 2024, we recognized $3.2 million of the total expense, $1.8 million of which was included in general and administrative expense research and development expense Exit or Disposal Cost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Ordinary Shares Reserved for Future Issuance As of December 31, 2024, we reserved ordinary shares as follows: Number of Shares Stock options outstanding 14,263,242 Ordinary shares reserved for future grants under the equity incentive plans 4,442,951 Ordinary shares reserved for future purchases under the Employee Share Purchase Plan 1,020,251 Total ordinary shares reserved for future issuance 19,726,444 Treasury Shares Ordinary shares previously issued were repurchased by the Company for the purpose of issuing shares under the 2019 Stock Incentive Plan (“2019 Plan”) in 2019 and 2020. In 2021 the Company repurchased 12,705 shares for a total price of $180,000. The remaining ordinary shares were repurchased by the Company at no cost. As of December 31, 2024 and 2023, there were 2,513,495 and 2,405,591 treasury shares, respectively. Statutory Reserves In accordance with the People’s Republic of China (“PRC”) regulations and the articles of association of the companies registered in the PRC, companies are required to set aside 10% of their net profit for the year, offsetting any prior year losses, to the statutory surplus reserve fund as determined under the relevant PRC accounting standards. When the balance of such reserve reaches 50% of the entity’s registered capital, any further appropriation is optional. During the years ended December 31, 2024 and 2023, we did not make any profit appropriations to the reserve fund, as all of our subsidiaries in the PRC were in an accumulated loss position. Under PRC laws and regulations, there are restrictions on the Company’s PRC subsidiaries with respect to transferring certain of their net assets to the Company either in the form of dividends, loans, or advances. As of December 31, 2024 and 2023, restricted net assets including paid-in capital and statutory reserve funds of the Company’s PRC subsidiaries was $29.6 million and $11.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4</t>
        </is>
      </c>
    </row>
    <row r="3">
      <c r="A3" s="3" t="inlineStr">
        <is>
          <t>Equity [Abstract]</t>
        </is>
      </c>
      <c r="B3" s="4" t="inlineStr">
        <is>
          <t xml:space="preserve"> </t>
        </is>
      </c>
    </row>
    <row r="4">
      <c r="A4" s="4" t="inlineStr">
        <is>
          <t>Equity Incentive Plans</t>
        </is>
      </c>
      <c r="B4" s="4" t="inlineStr">
        <is>
          <t>Equity Incentive Plans Employee Share Purchase Plan In 2021, our Board approved our Employee Share Purchase Plan (“ESPP”) at which time a maximum of 600,000 ordinary shares were available for issuance. On the first day of each calendar year beginning on January 1, 2022 and ending on and including January 1, 2031, the number of shares available for issuance under the ESPP shall be increased by that number of shares equal to the lesser of 1% of the aggregate number of ordinary shares outstanding on the final day of the immediately preceding calendar year or such smaller number of shares as determined by the Board. In January 2022, the number of shares reserved for issuance under the ESPP increased by 550,763 shares. Our Board did not approve any increases to the authorized shares for fiscal years 2023 and 2024. At December 31, 2024, a total of 1,150,763 shares were authorized under the ESPP. Under the terms of the ESPP, employees can elect to have up to a maximum of 10% of their base earnings withheld to purchase ordinary shares. The purchase price of the share is 85% of the lower of the closing prices for our ordinary shares on either: (i) the first trading day in the enrollment period, as defined in the ESPP, in which the purchase is made, or (ii) the purchase date. The length of the enrollment period is 24 months, with purchases every six months. Enrollment dates are the first business day of May and November. Under the ESPP, we issued 44,837 and 60,207 shares in 2024 and 2023, respectively. The weighted-average exercise price per share of the purchase rights exercised during 2024 and 2023 was $0.74 and $0.73, respectively. As of December 31, 2024, 130,512 ordinary shares have been issued under the ESPP and 1,020,251 ordinary shares are available for future issuance. Stock Option Plans 2019 Plan The Board approved the 2019 Plan in November 2019, under which the Company granted stock options to employees, non-employee directors, and consultants. Stock option grants under the 2019 Plan generally vest over a four-year period and have a maximum term of 10 years from the date of grant. The 2019 Plan was replaced by the 2021 Stock Incentive Plan (“2021 Plan”) in March 2021. 2021 Plan In March 2021, the Board approved the 2021 Plan under which the Company may grant stock options, stock appreciation rights, restricted stock awards, restricted stock unit awards, performance stock awards and other stock-related awards to employees, non-employee directors and consultants. Stock option grants under the 2021 Plan generally vest over a four-year period and have a maximum term of 10 years from the date of grant. The 2021 Plan initially had a maximum of 6,000,000 ordinary shares available for grant. The number of ordinary shares initially available for issuance will be increased on the first day of each of our fiscal years during the term of the 2021 Plan commencing with the fiscal year beginning January 1, 2021, by an amount equal to the least of (i) 5.0% of the total number of ordinary shares issued and outstanding on the last day of the immediately preceding fiscal year; or (ii) such lesser number of shares as may be determined by the Board. Our Board determined that the increase under the 2021 Plan for the fiscal years beginning January 1, 2022, 2023 and 2024, to be 5.0% 2.5% and 5.0%, respectively, of our outstanding shares as determined on December 31, 2022, 2023 and 2024, respectively. In no event will more than 60,000,000 shares be issuable upon the exercise of incentive share options (within the meaning of Section 422 of the U.S. Internal Revenue Code) under the 2021 Plan. In January 2022, January 2023, and January 2024, the maximum number of ordinary share available for grant increased by 2,753,815, 1,376,031, and 2,755,000 ordinary shares, respectively, resulting in an aggregate of 12,884,846 ordinary shares authorized for issuance as of December 31, 2024. At December 31, 2024, there were 4,374,174 shares available for future grant under the 2021 Plan. Any shares that are issuable on exercise of options granted that expire, are cancelled or that we receive pursuant to a net exercise of options are available for future grant and issuance. 2024 Employment Inducement Incentive Award Plan The Board adopted the Company’s 2024 Employment Inducement Incentive Award Plan (“Inducement Plan”) in June 2024. The Inducement Plan permits the grant of stock options, stock appreciation rights, restricted stock awards, restricted stock unit awards, performance stock awards and other stock-related awards. Stock awards granted under the Inducement Plan may only be made to individuals who did not previously serve as employees or non-employee directors of the Company or an affiliate of the Company. In addition, stock awards must be approved by either a majority of the Company’s independent directors or the Compensation Committee. The terms of the Inducement Plan are otherwise substantially similar to the Company’s 2021 Plan. The maximum number of ordinary shares that may be issued under the Inducement Plan is 4,500,000 shares. At December 31, 2024, there were 68,777 shares available for future grants. All stock option grants issued under the Inducement Plan were approved by our Board and will be registered on Form S-8 with the SEC. The following summarizes all stock option plan activity: Outstanding Options Number of Options Weighted-Average Outstanding at December 31, 2023 6,514,909 $ 5.10 Granted 10,528,819 $ 1.39 Exercised (201,417) $ 0.84 Cancelled (2,579,069) $ 2.30 Outstanding at December 31, 2024 14,263,242 $ 2.93 For the year ended December 31, 2024, options cancelled consisted of 2,253,388 options forfeited with a weighted-average exercise price of $2.01 and 325,681 options expired with a weighted-average exercise price of $4.32. The total intrinsic value of stock option exercises, which is the difference between the exercise price and closing price of our ordinary shares on the date of exercise, during the year ended December 31, 2024 and 2023 was $128,000 and $2,000, respectively. As of December 31, 2024 and 2023, the total intrinsic value of options outstanding and exercisable was $0.5 million and $0.2 million, respectively. Years Ended December 31, 2024 2023 Options Weighted- Options Weighted- Exercisable at end of year 4,252,615 $ 6.29 2,998,933 $ 6.94 Options vested or expected to vest 14,263,242 $ 2.93 6,514,909 $ 5.10 Exercise prices and weighted-average remaining contractual lives for the options outstanding as of December 31, 2024 were: Outstanding Range of Weighted- Weighted- Options Weighted- 3,245,976 $0.75 - $1.13 8.94 $ 0.93 657,080 $ 0.82 3,489,825 $1.15 - $1.73 8.22 $ 1.22 709,996 $ 1.26 4,532,973 $1.77 - $2.66 9.38 $ 1.77 73,749 $ 1.97 732,504 $3.05 - $4.58 2.60 $ 4.17 697,625 $ 4.17 589,829 $4.70 - $7.05 5.46 $ 4.70 469,911 $ 4.70 1,344,385 $8.16 - $12.24 1.78 $ 10.05 1,341,089 $ 10.05 327,750 $16.41 - $24.62 4.50 $ 21.75 303,165 $ 21.70 14,263,242 $0.75 - $24.62 7.66 $ 2.93 4,252,615 $ 6.29 On December 31, 2024, we had reserved 14,263,242 ordinary shares for future issuance on exercise of outstanding options granted under the 2019, 2021 and Inducement Plans. Share-Based Compensation The following summarizes share-based compensation expense related to share-based payment awards pursuant to our equity compensation arrangements (in thousands): December 31, 2024 2023 Research and development $ 2,951 $ 2,492 General and administrative 3,777 2,904 Total share-based compensation expense $ 6,728 $ 5,396 As of December 31, 2024, there was $10.3 million of total unrecognized compensation cost related to non-vested, share-based payment awards granted under all of our equity compensation plans. Total unrecognized compensation cost will be adjusted for future forfeitures. We expect to recognize this compensation cost over a weighted-average period of 3.3 years. The fair value of each option grant is estimated on the grant date using the binomial option pricing model with the following weighted-average assumptions: Options: December 31, 2024 2023 Risk-free interest rate 4.4 % 4.2 % Dividend yield 0.0 % 0.0 % Volatility 104.5 % 59.9 % Option life (years) 10 10 Early exercise multiple (years) 2.2 - 2.8 2.2 - 2.8 The fair value of each employee share purchase right granted is estimated on the grant date using the Black-Scholes option pricing model with the following weighted-average assumptions: ESPP: December 31, 2024 2023 Risk-free interest rate 4.2% - 4.4% 4.1% - 5.1% Dividend yield 0.0 % 0.0 % Volatility 111.9% - 128.5% 47.0% - 52.3% Expected life (years) 0.5 - 2 0.5 - 2 The weighted-average fair value of options granted was $1.08 and $0.70 for the years ended December 31, 2024 and 2023, respectively. The weighted-average fair value of purchase rights granted under the ESPP was $0.38 and $0.30 for the years ended December 31, 2024 and 2023, respectively. Risk-Free Interest Rate: The risk-free interest rate assumption is based on the U.S. Treasury yield for obligations with contractual terms similar to the expected term of the stock option or purchase right being valued. Dividend Yield: The Company has never paid any dividends and currently has no plans to do so. Volatility: The expected volatility assumption was determined by examining the average volatility of comparable companies. The volatility of each comparable company was based on the historical daily share prices for a period commensurate to the expected life of the stock option. The expected volatility for employee share purchase rights was determined by examining the historical volatility of the Company’s ordinary shares for a period commensurate to the expected life of the ESPP purchase rights. Expected Life: The expected life represents the weighted-average period the stock options are expected to be outstanding. The expected life for the employee share purchase rights is based upon the terms of each offering period. Early Exercise Multiple: The average ratio of the stock price to the exercise price of when employees would decide to voluntarily exercise their vested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We have a defined contribution 401(k) plan (the “Plan”) covering all of our employees in the U.S. We make matching cash contributions equal to 50% of each participant’s contribution during the Plan year up to a maximum amount equal to the lesser of 3% of each participant’s annual compensation or $345,000 and $330,000 for the years ended December 31, 2024 and 2023, respectively. Such amounts were recorded as expense in the corresponding years. We may also contribute additional discretionary amounts to the Plan as we determine. For the years ended December 31, 2024 and 2023, we contributed $0.1 million and $0.2 million, respectively, to the Plan. No discretionary contributions have been made to the Plan since its inception. We also have a defined contribution benefit plan covering all of our employees in the PRC which is organized by the relevant government authorities in the PRC. The government authorities undertake to assume the retirement benefit obligations payable to all existing and further retired employees under these plans and the Company has no further obligation for post-retirement benefits beyond the contributions made. Contributions to these plans are expensed as incurred. Assets of the plans are held and managed by the government authorities and are separate from those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net loss before income taxes for the years ended December 31, 2024 and 2023 are as follows (in thousands): December 31, 2024 2023 U.S. net income before income taxes $ 644 $ 481 Foreign net loss before income taxes (16,049) (62,467) Net loss before income taxes $ (15,405) $ (61,986) A reconciliation of the statutory tax rates for the years ended December 31, 2024 and 2023 is as follows: December 31, 2024 2023 Tax at statutory federal rate 21.0 % 21.0 % State tax, net of federal benefit — % — % Stock options (6.1) % 1.3 % Foreign rate differential (32.6) % (5.3) % Unrecognized tax benefits (7.9) % — % Valuation allowance (20.9) % (31.1) % General business credits 22.7 % 11.7 % Change of estimates and other 22.3 % 2.2 % Effective tax rate (1.5) % (0.2) % The Company’s federal income taxes from continuing operations for the years ended December 31, 2024 and 2023 was $0.2 million and $0.1 million, respectively. The Company was not subject to any state incomes taxes for the years ended December 31, 2024 and 2023. Significant components of the Company’s deferred tax assets and liabilities from continued operations as of December 31, 2024 and 2023 are as follows: December 31, 2024 2023 Deferred tax assets: Net operating loss carryforward $ 67,822 $ 61,016 Research and development credits 4,853 5,572 Intangible assets 192 3,543 Other 2,105 1,677 Total gross deferred tax assets 74,972 71,808 Deferred tax liabilities: Right-of-use lease assets (37) (96) Total gross deferred tax liabilities (37) (96) Valuation allowance (U.S.) (7,114) (7,347) Valuation allowance (China, Hong Kong and Australia) (67,821) (64,365) Net deferred tax assets $ — $ — The Company has gross U.S. federal research and development tax credit carryforwards, before consideration of unrecognized tax benefits, of $5.3 million, which begin to expire in 2042. The Company also has U.S. state research credit carryforwards, before consideration of unrecognized tax benefits, of $1.0 million, which will carry forward indefinitely. The change in the U.S. valuation allowance was a decrease of $0.2 million for the year ended December 31, 2024. As of December 31, 2024, the Company has net operating losses of $205.0 million in China, which begin to expire in 2025. The Company has NOLs of $182.2 million in Hong Kong and NOLs of $5.1 million in Australia, which all carryforward indefinitely. The change in the China, Hong Kong and Australia valuation allowances was an increase of $3.5 million for the year ended December 31, 2024. The following table summarizes the activity related to our unrecognized tax benefit reserves (in thousands): December 31, 2024 2023 Balance at beginning of year $ — $ — Decrease for tax positions of prior years — — Increase based on tax positions related to current year 1,213 — Balance at end of year $ 1,213 $ — The Company does not expect the unrecognized tax benefit reserves to change within the next 12 months from the date this Annual Report on Form 10-K is filed with the SEC. Due to the existence of the valuation allowance, future changes in the Company’s unrecognized tax benefit reserves will not impact the Company’s effective tax rate. The Company’s policy is to recognize interest and penalties related to income tax matters in income tax expense. For the years ended December 31, 2024 and 2023, the Company has not recognized any interest or penalties related to income taxes. At December 31, 2024, the Company’s U.S. federal 2021 through 2023 tax years were open and subject to potential examination in one or more jurisdictions. In addition, the U.S., any NOLs or credits that were generated in prior years but not utilized in a year that is closed under the statute of limitations may also be subject to examination. As of December 31, 2024, the Company’s China returns for 2019 through 2023 tax years were open and subject to potential examination in one or more jurisdictions. The Company is currently not under any examinations in the jurisdictions it operates 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in one operating segment: treatment of respiratory diseases. Operating segments are identified as components of an enterprise about which separate discrete financial information is available for evaluation by the CODM, our Chief Executive Officer, in making decisions regarding resource allocation and assessing performance. The CODM utilizes the Company’s consolidated financial forecast, which includes product development roadmaps, as a key input to resource allocation. The CODM makes decisions on resource allocation, assesses performance of the business, and monitors budget versus actual results using our operating expenses, cash burn and cash runway. The following table provides segment revenues, significant segment expenses, other segment items, reported segment net loss and a reconciliation of segment net loss to the Company’s total consolidated net loss for the years ended December 31, 2024 and 2023: Years Ended December 31, 2024 2023 License and collaboration revenues $ 26,033 $ — Less: Research and development expense 29,256 53,002 General and administrative expense 19,229 16,054 Other income, net (7,047) (7,070) Income tax expense 223 120 Segment net loss (15,628) (62,106) Reconciliation of loss: Adjustments and reconciling items — — Consolidated net loss $ (15,628) $ (62,106) The Company’s long-lived tangible assets, as well as the Company’s ROU lease assets recognized on the Consolidated Balance Sheets for the years ended December 31, 2024 and 2023 were located as follows: $0.1 million and $0.3 million, respectively, in the U.S. and $4.1 million and $4.4 million, respectively, in the PR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CBIZ CPAs P.C</t>
        </is>
      </c>
    </row>
    <row r="5">
      <c r="A5" s="4" t="inlineStr">
        <is>
          <t>Auditor Firm ID</t>
        </is>
      </c>
      <c r="B5" s="4" t="inlineStr">
        <is>
          <t>199</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In February 2025, we relocated our corporate headquarters to a new location in San Diego, California. This operating lease for the new corporate headquarters is for 6,942 square feet of office space and expires on January 31, 2028. We have agreed to pay a basic annual rent for the additional office space that increases incrementally over the term of the lease from $0.3 million for the first 12 months of the lease (inclusive of certain rent abatements) to $0.4 million for the last 12 months of the lease, and such other amounts as set forth in th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t>
        </is>
      </c>
      <c r="B4" s="4" t="inlineStr">
        <is>
          <t>Condensed Financial Information of Parent Certain foreign subsidiaries of the Company have restrictions on their ability to transfer certain of their net assets to the Company either in the form of dividends, loans, or advances. The Company performed a test on the restricted net assets of combined subsidiaries in accordance with SEC Regulation S-X Rule 4-08 (e) and concluded that it was applicable for the Company to disclose the financial statements of the parent company. The condensed parent company only financial statements have been derived from the Company’s consolidated financial statements and should be read in conjunction with the consolidated financial statements and notes thereto. Condensed Balance Sheet (in thousands) December 31, 2024 2023 ASSETS Cash and cash equivalents $ 47,065 $ 79,253 Short-term investments 15,476 12,640 Prepaid expenses and other current assets 555 706 Amounts due from subsidiaries 13,078 12,997 Investments in subsidiaries 27,484 4,604 Total assets $ 103,658 $ 110,200 LIABILITIES AND SHAREHOLDERS' EQUITY Liabilities: Accounts payable and accrued liabilities $ 117 $ 586 Amounts due to subsidiaries 10,875 7,867 Other non-current liabilities 500 250 Total liabilities 11,492 8,703 Total shareholders' equity 92,166 101,497 Total liabilities and shareholders' equity $ 103,658 $ 110,200 Condensed Statement of Operations and Comprehensive Loss (in thousands) Years Ended December 31, 2024 2023 General and administrative expense $ (6,010) $ (5,412) Interest income 3,893 4,608 Equity losses of subsidiaries (13,511) (61,302) Net Loss attributable to Connect Biopharma Holdings Limited shareholders (15,628) (62,106) Other comprehensive loss: Foreign currency translation adjustments (670) (614) Unrealized gains on available-for-sale investments 12 354 Comprehensive loss attributable to Connect Biopharma Holdings Limited shareholders $ (16,286) $ (62,366) Condensed Statement of Cash Flows (in thousands) Years Ended December 31, 2024 2023 Net cash used in operating activities $ (2,110) $ (771) Net cash (used in) provided by investing activities (30,305) 32,070 Net cash provided by financing activities 227 45 Net (decrease) increase in cash and cash equivalents (32,188) 31,344 Cash and cash equivalents at beginning of year 79,253 47,909 Cash and cash equivalents at end of year $ 47,065 $ 79,253 During the years ended December 31, 2024 and 2023, no cash dividend was declared and paid by the parent company. As of December 31, 2024, there were no material contingencies, significant provisions of long-term obligations, and mandatory dividend or redemption requirements of redeemable shares or guarantees of the parent company, except for those which have been separately disclosed in the Consolidated Financial Statement, if any. Basis of preparation The condensed financial information of the parent company has been prepared using the same accounting policies as set out in its consolidated financial statements, except that the parent company has used the equity method to account for its investment in its subsidiaries. Accordingly, the condensed financial information presented herein represents the financial information of the parent company. Certain information and footnote disclosures normally included in financial statements prepared in accordance with U.S. GAAP have been condensed or omitted. The footnote discloses certain supplemental information relating to the operations of the Company and, as such, these statements should be read in conjunction with the notes to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5628</v>
      </c>
      <c r="C4" s="7" t="n">
        <v>-6210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80" customWidth="1" min="2" max="2"/>
    <col width="29" customWidth="1" min="3" max="3"/>
  </cols>
  <sheetData>
    <row r="1">
      <c r="A1" s="1" t="inlineStr">
        <is>
          <t>Award Timing Disclosure</t>
        </is>
      </c>
      <c r="B1" s="2" t="inlineStr">
        <is>
          <t>12 Months Ended</t>
        </is>
      </c>
    </row>
    <row r="2">
      <c r="B2" s="2" t="inlineStr">
        <is>
          <t>Dec. 31, 2024</t>
        </is>
      </c>
      <c r="C2" s="2" t="inlineStr">
        <is>
          <t>Jun. 12, 2024 USD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We do not have any formal policy that requires us to grant, or avoid granting, equity-based compensation to our executive officers at certain times. The Compensation Committee has historically approved grants of annual equity awards in March of each year as part of our annual compensation cycle. The timing of any equity grants to newly-hired employees, including our executive officers, or in connection with promotions, or other non-routine grants is generally tied to the event giving rise to the award (such as an executive officer’s commencement of employment or promotion effective date). Any such grants to executive officers are generally approved at meetings of the Committee or the Board, except under extraordinary circumstances. The Board and the Compensation Committee do not time grants for the purpose of affecting the value of executive compensation and generally grant awards without regard to the share price or the timing of the release of material nonpublic information. For all stock option awards, the exercise price is no less than the closing price of our ADSs on the date of the grant. The following table sets forth information for certain stock options granted to the Named Executive Officers during 2024. In the event an issuer grants stock options or option-like instruments within the period commencing four business days prior to and ending one business day following the filing by the Company of an Annual Report on Form 10-K, Quarterly Report on Form 10-Q or Current Report on Form 8-K containing material nonpublic information as required under Item 402(x) of Regulation S-K, Item 402(x) of Regulation S-K requires tabular disclosure of certain information related to such awards. As a foreign private issuer during 2024, the Company did not file an Annual Report on Form 10-K, Quarterly Reports on Form 10-Q or Current Reports on Form 8-K; however, the table below is being provided because the stock option grants made to Dr. Quart and Mr. Szekeres in connection with the commencement of their employment during 2024 were granted on the same day as the filing by the Company of a Form 6-K containing material nonpublic information, including the disclosure of their appointments: Name Grant Date Number of Securities Underlying the Award Grant Date Fair Value of the Award Percentage Change in the Closing Market Price of the Securities Underlying the Award Between the Trading Day Ending Immediately Prior to the Disclosure of MNPI and the Trading Day Beginning Immediately Following the Disclosure of MNPI Barry D. Quart, Pharm.D. 06/12/2024 2,658,734 $1.37 (5)% David Szekeres 06/12/2024 1,772,489 $1.37 (5)%</t>
        </is>
      </c>
      <c r="C4" s="4" t="inlineStr">
        <is>
          <t xml:space="preserve"> </t>
        </is>
      </c>
    </row>
    <row r="5">
      <c r="A5" s="4" t="inlineStr">
        <is>
          <t>Award Timing Method</t>
        </is>
      </c>
      <c r="B5" s="4" t="inlineStr">
        <is>
          <t xml:space="preserve">We do not have any formal policy that requires us to grant, or avoid granting, equity-based compensation to our executive officers at certain times. The Compensation Committee has historically approved grants of annual equity awards in March of each year as part of our annual compensation cycle. The timing of any equity grants to newly-hired employees, including our executive officers, or in connection with promotions, or other non-routine grants is generally tied to the event giving rise to the award (such as an executive officer’s commencement of employment or promotion effective date). Any such grants to executive officers are generally approved at meetings of the Committee or the Board, except under extraordinary circumstances. </t>
        </is>
      </c>
      <c r="C5" s="4" t="inlineStr">
        <is>
          <t xml:space="preserve"> </t>
        </is>
      </c>
    </row>
    <row r="6">
      <c r="A6" s="4" t="inlineStr">
        <is>
          <t>Award Timing Predetermined</t>
        </is>
      </c>
      <c r="B6" s="4" t="inlineStr">
        <is>
          <t>true</t>
        </is>
      </c>
      <c r="C6" s="4" t="inlineStr">
        <is>
          <t xml:space="preserve"> </t>
        </is>
      </c>
    </row>
    <row r="7">
      <c r="A7" s="4" t="inlineStr">
        <is>
          <t>Award Timing MNPI Considered</t>
        </is>
      </c>
      <c r="B7" s="4" t="inlineStr">
        <is>
          <t>true</t>
        </is>
      </c>
      <c r="C7" s="4" t="inlineStr">
        <is>
          <t xml:space="preserve"> </t>
        </is>
      </c>
    </row>
    <row r="8">
      <c r="A8" s="4" t="inlineStr">
        <is>
          <t>Award Timing, How MNPI Considered</t>
        </is>
      </c>
      <c r="B8" s="4" t="inlineStr">
        <is>
          <t>The Compensation Committee has historically approved grants of annual equity awards in March of each year as part of our annual compensation cycle. The timing of any equity grants to newly-hired employees, including our executive officers, or in connection with promotions, or other non-routine grants is generally tied to the event giving rise to the award (such as an executive officer’s commencement of employment or promotion effective date). Any such grants to executive officers are generally approved at meetings of the Committee or the Board, except under extraordinary circumstances.</t>
        </is>
      </c>
      <c r="C8" s="4" t="inlineStr">
        <is>
          <t xml:space="preserve"> </t>
        </is>
      </c>
    </row>
    <row r="9">
      <c r="A9" s="4" t="inlineStr">
        <is>
          <t>MNPI Disclosure Timed for Compensation Value</t>
        </is>
      </c>
      <c r="B9" s="4" t="inlineStr">
        <is>
          <t>false</t>
        </is>
      </c>
      <c r="C9" s="4" t="inlineStr">
        <is>
          <t xml:space="preserve"> </t>
        </is>
      </c>
    </row>
    <row r="10">
      <c r="A10" s="4" t="inlineStr">
        <is>
          <t>Awards Close in Time to MNPI Disclosures, Table</t>
        </is>
      </c>
      <c r="B10" s="4" t="inlineStr">
        <is>
          <t>Name Grant Date Number of Securities Underlying the Award Grant Date Fair Value of the Award Percentage Change in the Closing Market Price of the Securities Underlying the Award Between the Trading Day Ending Immediately Prior to the Disclosure of MNPI and the Trading Day Beginning Immediately Following the Disclosure of MNPI Barry D. Quart, Pharm.D. 06/12/2024 2,658,734 $1.37 (5)% David Szekeres 06/12/2024 1,772,489 $1.37 (5)%</t>
        </is>
      </c>
      <c r="C10" s="4" t="inlineStr">
        <is>
          <t xml:space="preserve"> </t>
        </is>
      </c>
    </row>
    <row r="11">
      <c r="A11" s="4" t="inlineStr">
        <is>
          <t>Barry D. Quart, Pharm.D. [Member]</t>
        </is>
      </c>
      <c r="B11" s="4" t="inlineStr">
        <is>
          <t xml:space="preserve"> </t>
        </is>
      </c>
      <c r="C11" s="4" t="inlineStr">
        <is>
          <t xml:space="preserve"> </t>
        </is>
      </c>
    </row>
    <row r="12">
      <c r="A12" s="3" t="inlineStr">
        <is>
          <t>Awards Close in Time to MNPI Disclosures</t>
        </is>
      </c>
      <c r="B12" s="4" t="inlineStr">
        <is>
          <t xml:space="preserve"> </t>
        </is>
      </c>
      <c r="C12" s="4" t="inlineStr">
        <is>
          <t xml:space="preserve"> </t>
        </is>
      </c>
    </row>
    <row r="13">
      <c r="A13" s="4" t="inlineStr">
        <is>
          <t>Name</t>
        </is>
      </c>
      <c r="B13" s="4" t="inlineStr">
        <is>
          <t xml:space="preserve"> </t>
        </is>
      </c>
      <c r="C13" s="4" t="inlineStr">
        <is>
          <t>Barry D. Quart, Pharm.D.</t>
        </is>
      </c>
    </row>
    <row r="14">
      <c r="A14" s="4" t="inlineStr">
        <is>
          <t>Underlying Securities | shares</t>
        </is>
      </c>
      <c r="B14" s="4" t="inlineStr">
        <is>
          <t xml:space="preserve"> </t>
        </is>
      </c>
      <c r="C14" s="6" t="n">
        <v>2658734</v>
      </c>
    </row>
    <row r="15">
      <c r="A15" s="4" t="inlineStr">
        <is>
          <t>Fair Value as of Grant Date | $</t>
        </is>
      </c>
      <c r="B15" s="4" t="inlineStr">
        <is>
          <t xml:space="preserve"> </t>
        </is>
      </c>
      <c r="C15" s="9" t="n">
        <v>1.37</v>
      </c>
    </row>
    <row r="16">
      <c r="A16" s="4" t="inlineStr">
        <is>
          <t>Underlying Security Market Price Change</t>
        </is>
      </c>
      <c r="B16" s="4" t="inlineStr">
        <is>
          <t xml:space="preserve"> </t>
        </is>
      </c>
      <c r="C16" s="10" t="n">
        <v>-0.05</v>
      </c>
    </row>
    <row r="17">
      <c r="A17" s="4" t="inlineStr">
        <is>
          <t>David Szekeres [Member]</t>
        </is>
      </c>
      <c r="B17" s="4" t="inlineStr">
        <is>
          <t xml:space="preserve"> </t>
        </is>
      </c>
      <c r="C17" s="4" t="inlineStr">
        <is>
          <t xml:space="preserve"> </t>
        </is>
      </c>
    </row>
    <row r="18">
      <c r="A18" s="3" t="inlineStr">
        <is>
          <t>Awards Close in Time to MNPI Disclosures</t>
        </is>
      </c>
      <c r="B18" s="4" t="inlineStr">
        <is>
          <t xml:space="preserve"> </t>
        </is>
      </c>
      <c r="C18" s="4" t="inlineStr">
        <is>
          <t xml:space="preserve"> </t>
        </is>
      </c>
    </row>
    <row r="19">
      <c r="A19" s="4" t="inlineStr">
        <is>
          <t>Name</t>
        </is>
      </c>
      <c r="B19" s="4" t="inlineStr">
        <is>
          <t xml:space="preserve"> </t>
        </is>
      </c>
      <c r="C19" s="4" t="inlineStr">
        <is>
          <t>David Szekeres</t>
        </is>
      </c>
    </row>
    <row r="20">
      <c r="A20" s="4" t="inlineStr">
        <is>
          <t>Underlying Securities | shares</t>
        </is>
      </c>
      <c r="B20" s="4" t="inlineStr">
        <is>
          <t xml:space="preserve"> </t>
        </is>
      </c>
      <c r="C20" s="6" t="n">
        <v>1772489</v>
      </c>
    </row>
    <row r="21">
      <c r="A21" s="4" t="inlineStr">
        <is>
          <t>Fair Value as of Grant Date | $</t>
        </is>
      </c>
      <c r="B21" s="4" t="inlineStr">
        <is>
          <t xml:space="preserve"> </t>
        </is>
      </c>
      <c r="C21" s="9" t="n">
        <v>1.37</v>
      </c>
    </row>
    <row r="22">
      <c r="A22" s="4" t="inlineStr">
        <is>
          <t>Underlying Security Market Price Change</t>
        </is>
      </c>
      <c r="B22" s="4" t="inlineStr">
        <is>
          <t xml:space="preserve"> </t>
        </is>
      </c>
      <c r="C22" s="10" t="n">
        <v>-0.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design and assess our program based on the National Institute of Standards and Technology’s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A cybersecurity incident response plan that includes procedures for responding to cybersecurity incidents; • The utilization of Microsoft 365 services for email, data storage, Identity Provider (“IdP”) for Single Sign-On (“SSO”), and other technical controls such as remote user and device management; • Microsoft 365 configurations which are aligned with security and industrial standards, including automatic risk management mechanisms and alert notifications for our Information Technology (“IT”) team; • A zero trust approach to cybersecurity focused on preventing and limiting damage in the event that a malicious actor gains access to our network and operating on the principle “never trust, always verify,” continuously authenticating and authorizing users and devices that seek to obtain access to our systems and data; • Privileged access management protocols that require user access requests to receive formal, documented approvals with specific business justifications and, following receipt of such approvals, the provision of only the minimum access necessary for the approved purpose; • Regular monitoring of our Microsoft security score, which serves as a benchmark for our security posture and guides our continuous improvement efforts; • Risk assessments designed to help identify material cybersecurity risks to our critical systems, information, products, services, and our broader enterprise IT environment, including annual external assessments and vulnerability scanning; • A security team principally responsible for managing our cybersecurity risk assessment processes, our security controls, and our response to cybersecurity incidents; • Regular security awareness training sessions for users, including simulated phishing email campaigns managed by KnowBe4, a third-party leader in security awareness training; • A disaster recovery program, including business continuity procedures in the event of a disaster, backup procedures, failover features with up-to-date SaaS services, and data recovery protocols; and • A third-party risk management (“TPRM”) process to safeguard against risks posed by service providers, suppliers and vendors, based on our assessment of their respective criticality to our operations and respective risk profile, encompassing risk identification, due diligence and risk assessment prior to engagement, and categorization of third parties based on risk levels. We have not identified risks from known cybersecurity threats, including as a result of any previous cybersecurity incidents, that have materially affected or are reasonably likely to materially affect us, including our business strategy, results of operations, or financial condition. We did not experience any material IT security incidents during the fiscal year. We face risks from cybersecurity threats that, if realized, are reasonably likely to materially affect us, including our operations, business strategy, results of operations, or financial condition. See “Risk Factors – Our IT Systems, or those of our CROs, CMOs, other contractors, vendors, consultants or collaborators, may fail or suffer system failures, security breaches or deficiencies in cybersecurity, which could results in a material disruption of our product development programs, compromise sensitive information related to our business or trigger contractual and legal obligation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and management recognize the importance of maintaining the trust and confidence of our clinical trial participants, investors, business partners and employees. The Board and the Audit Committee of the Board (the “Audit Committee”) are actively involved in oversight of our cybersecurity program as part of our approach to risk management. Our cybersecurity policies, processes and practices are integrated into our operations and are based on recognized standards such as the National Institute of Standards and Technology Cybersecurity Framework. In general, we seek to address cybersecurity risks through a comprehensive, coordinated approach that is focused on preserving the confidentiality, integrity, security, and availability of our critical systems and the information that we create through our business operations by identifying, preventing, and mitigating cybersecurity threats and effectively responding to cybersecurity incidents when they occur. The Audit Committee receives periodic reports from management on our cybersecurity risks, and our IT team directly reports to the Audit Committee on a periodic basis. In addition, management is obligated to update the Audit Committee, as necessary, regarding any significant cybersecurity incidents, as well as any incidents with lesser impact potential. The Audit Committee reports to the full Board regarding its activities, including those related to cybersecurity. The full Board also receives briefings from management on our cyber risk management program. Board members receive presentations on cybersecurity topics from internal staff as part of the Board’s continuing education on topics that impact public companies. Our Director of Information Technology, who reports to our principal financial officer, leads the operational oversight of Company-wide cybersecurity strategy, policy, standards, and processes and works across relevant departments to assess, manage, and help prepare us and our directors and employees to address, cybersecurity risks. Specific cybersecurity related responsibilities of the Director of Information Technology include overseeing our processes and strategies for the detection, mitigation, and remediation of cybersecurity incidents. Our Director of Information Technology has over 25 years of diverse experience in information technology, including management roles at managed service providers, enabling him to effectively oversee cybersecurity risks and threat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Audit Committee receives periodic reports from management on our cybersecurity risks, and our IT team directly reports to the Audit Committee on a periodic basis. In addition, management is obligated to update the Audit Committee, as necessary, regarding any significant cybersecurity incidents, as well as any incidents with lesser impact potential.</t>
        </is>
      </c>
    </row>
    <row r="13">
      <c r="A13" s="4" t="inlineStr">
        <is>
          <t>Cybersecurity Risk Role of Management [Text Block]</t>
        </is>
      </c>
      <c r="B13" s="4" t="inlineStr">
        <is>
          <t>Our Director of Information Technology, who reports to our principal financial officer, leads the operational oversight of Company-wide cybersecurity strategy, policy, standards, and processes and works across relevant departments to assess, manage, and help prepare us and our directors and employees to address, cybersecurity risks. Specific cybersecurity related responsibilities of the Director of Information Technology include overseeing our processes and strategies for the detection, mitigation, and remediation of cybersecurity incidents. Our Director of Information Technology has over 25 years of diverse experience in information technology, including management roles at managed service providers, enabling him to effectively oversee cybersecurity risks and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irector of Information Technology, who reports to our principal financial officer, leads the operational oversight of Company-wide cybersecurity strategy, policy, standards, and processes and works across relevant departments to assess, manage, and help prepare us and our directors and employees to address, cybersecurity risks. Specific cybersecurity related responsibilities of the Director of Information Technology include overseeing our processes and strategies for the detection, mitigation, and remediation of cybersecurity incidents.</t>
        </is>
      </c>
    </row>
    <row r="16">
      <c r="A16" s="4" t="inlineStr">
        <is>
          <t>Cybersecurity Risk Management Expertise of Management Responsible [Text Block]</t>
        </is>
      </c>
      <c r="B16" s="4" t="inlineStr">
        <is>
          <t>Our Director of Information Technology has over 25 years of diverse experience in information technology, including management roles at managed service providers, enabling him to effectively oversee cybersecurity risks and threats.</t>
        </is>
      </c>
    </row>
    <row r="17">
      <c r="A17" s="4" t="inlineStr">
        <is>
          <t>Cybersecurity Risk Process for Informing Management or Committees Responsible [Text Block]</t>
        </is>
      </c>
      <c r="B17" s="4" t="inlineStr">
        <is>
          <t>The Audit Committee reports to the full Board regarding its activities, including those related to cybersecurity. The full Board also receives briefings from management on our cyber risk management program. Board members receive presentations on cybersecurity topics from internal staff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 continues to qualify as a Foreign Private Issuer under SEC rules, however, the Company has voluntarily elected to become a domestic filer, beginning with this Annual Report on Form 10-K for the year ended December 31, 2024. The accompanying consolidated financial statements have been prepared in accordance with accounting principles generally accepted in the U.S. (“U.S. GAAP”) and applicable rules and regulations of the SEC. Previously, the Company prepared its consolidated financial statements in accordance with International Financial Reporting Standards (“IFRS”) as issued by the International Accounting Standards Board. The transition from IFRS to U.S. GAAP was made retrospectively for all periods presented. Basis of preparation The condensed financial information of the parent company has been prepared using the same accounting policies as set out in its consolidated financial statements, except that the parent company has used the equity method to account for its investment in its subsidiaries. Accordingly, the condensed financial information presented herein represents the financial information of the parent company. Certain information and footnote disclosures normally included in financial statements prepared in accordance with U.S. GAAP have been condensed or omitted. The footnote discloses certain supplemental information relating to the operations of the Company and, as such, these statements should be read in conjunction with the notes to the accompanying Consolidated Financial Statements.</t>
        </is>
      </c>
    </row>
    <row r="5">
      <c r="A5" s="4" t="inlineStr">
        <is>
          <t>Principles of Consolidation</t>
        </is>
      </c>
      <c r="B5" s="4" t="inlineStr">
        <is>
          <t>Principles of Consolidation The accompanying consolidated financial statements include the accounts of the Company and its direct and indirect subsidiaries. All intercompany accounts and transactions have been eliminated in consolidation. The following are the Company’s subsidiaries: Directly Held • Connect Biopharma HongKong Limited (“Connect HK”) Indirectly Held • Connect Biopharm LLC • Connect Biopharma Australia PTY LTD • Suzhou Connect Biopharma Co., Ltd. (“Connect SZ”) • Connect Biopharma (Beijing) Co., Ltd • Connect Biopharma (Shanghai) Co., Ltd. • Connect Biopharma (Shenzhen) Co., Ltd</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accrued research and development expenses, income taxes and share-based compensation. Actual results could differ materially from those estimates.</t>
        </is>
      </c>
    </row>
    <row r="7">
      <c r="A7" s="4" t="inlineStr">
        <is>
          <t>Foreign Currencies</t>
        </is>
      </c>
      <c r="B7" s="4" t="inlineStr">
        <is>
          <t>Foreign Currencies The reporting currency of the Company is USD. The functional currency of the Company’s ultimate parent and each subsidiary is based on the currency of the economic environment in which they operate. For subsidiaries whose local currency is their functional currency, their assets and liabilities are translated into USD at exchange rates at the balance sheet date, and revenues and expenses are translated using the average exchange rates in effect during the period. Gains or losses from foreign currency translation are included in accumulated other comprehensive loss within shareholders equity in the consolidated balance sheets. For all non-functional currency monetary account balances, the re-measurement of such balances to the functional currency results in either a foreign exchange gain or loss, which is recorded to other income (expense) in the consolidated statements of operations and comprehensive loss in the same accounting period that the re-measurement occurred.</t>
        </is>
      </c>
    </row>
    <row r="8">
      <c r="A8" s="4" t="inlineStr">
        <is>
          <t>Cash, Cash Equivalents and Short-term Investments</t>
        </is>
      </c>
      <c r="B8" s="4" t="inlineStr">
        <is>
          <t>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solidated balance sheets, as we have the ability, if necessary, to liquidate these securities to meet our liquidity needs in the next 12 months. We have classified our short-term investments as available-for-sale securities in the accompanying consolidated financial statements. Investment securities are stated at fair market value, with net changes in unrealized gains and losses reported in other comprehensive loss and realized gains and losses included in other income (expense). The cost of investment securities sold is based on the specific identification method. Interest and dividends on investment securities classified as available-for-sale are included in interest income.</t>
        </is>
      </c>
    </row>
    <row r="9">
      <c r="A9" s="4" t="inlineStr">
        <is>
          <t>Fair Value of Financial Instruments</t>
        </is>
      </c>
      <c r="B9" s="4" t="inlineStr">
        <is>
          <t>Fair Value of Financial Instruments A company may elect to use fair value to measure financial instrument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Cash and cash equivalents, receivables, prepaid expenses, other assets, accounts payable and accrued expenses, are carried at cost, which is considered to be representative of their respective fair values because of the short-term maturity of these instruments. Available-for-sale investment secur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nancial Accounting Standards Board (“FASB”) Accounting Standards Codification (“ASC”) Topic 820, Fair Value Measurements &amp; Disclosures, establishes a fair value hierarchy which prioritizes the inputs used in measuring fair value as follows: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is>
      </c>
    </row>
    <row r="10">
      <c r="A10" s="4" t="inlineStr">
        <is>
          <t>Concentration of Credit Risk</t>
        </is>
      </c>
      <c r="B10" s="4" t="inlineStr">
        <is>
          <t>Concentration of Credit Risk Cash, cash equivalents and short-term investments are financial instruments that potentially subject us to concentrations of credit risk. We deposit our cash in financial institutions located in the Cayman Islands, mainland China, the U.S., Australia and Hong Kong. At times, such deposits may be in excess of the insured limits provided by each jurisdiction. All account are unrestricted and will be available to fund our operations. We may also invest our excess cash in money market funds, U.S. government and agency obligation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t>
        </is>
      </c>
    </row>
    <row r="11">
      <c r="A11" s="4" t="inlineStr">
        <is>
          <t>Accounts Receivable, Net</t>
        </is>
      </c>
      <c r="B11" s="4" t="inlineStr">
        <is>
          <t>A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t>
        </is>
      </c>
    </row>
    <row r="12">
      <c r="A12" s="4" t="inlineStr">
        <is>
          <t>Property and Equipment, Net</t>
        </is>
      </c>
      <c r="B12" s="4" t="inlineStr">
        <is>
          <t>Property and Equipment, Net Property and equipment is stated at cost less accumulated depreciation and amortization. Depreciation is calculated on a straight-line basis over the estimated useful lives of the assets (generally 5 to 10 years for machinery and equipment and 3 to 5 years for computer equipment, furniture and office equipment). Leasehold improvements are stated at cost and amortized on a straight-line basis over the shorter of the estimated useful life of the asset or the lease term.</t>
        </is>
      </c>
    </row>
    <row r="13">
      <c r="A13" s="4" t="inlineStr">
        <is>
          <t>Intangible Assets, Net</t>
        </is>
      </c>
      <c r="B13" s="4" t="inlineStr">
        <is>
          <t>Intangible Assets, Net The Company’s finite-lived intangible assets includes purchased software. Intangible assets are stated at cost less accumulated amortization. Amortization is calculated on a straight-line basis over the asset’s estimated useful life.</t>
        </is>
      </c>
    </row>
    <row r="14">
      <c r="A14" s="4" t="inlineStr">
        <is>
          <t>Impairment of Long-Lived Assets</t>
        </is>
      </c>
      <c r="B14" s="4" t="inlineStr">
        <is>
          <t>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operating cash flows associated with long-lived assets requires judgment and assumptions that could differ materially from actual results.</t>
        </is>
      </c>
    </row>
    <row r="15">
      <c r="A15" s="4" t="inlineStr">
        <is>
          <t>Leases</t>
        </is>
      </c>
      <c r="B15" s="4" t="inlineStr">
        <is>
          <t>Leases We determine if an arrangement is a lease or contains lease components at inception. Operating leases with an initial term greater than 12 months are recorded as lease liabilities with corresponding right-of-use (“ROU”) lease assets on the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hen calculating our estimated incremental borrowing rates, we consider our credit risk, the lease term, the total lease payments and the impact of collateral, as necessary.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elected the practical expedient to not separate lease and non-lease components.</t>
        </is>
      </c>
    </row>
    <row r="16">
      <c r="A16" s="4" t="inlineStr">
        <is>
          <t>Revenue Recognition - License and Collaboration Agreements</t>
        </is>
      </c>
      <c r="B16" s="4" t="inlineStr">
        <is>
          <t>Revenue Recognition - License and Collaboration Agreements The Company accounts for revenue in accordance with ASC Topic 606, Revenue from Contracts with Customers (“Topic 606”). Under Topic 606, an entity recognizes revenue when its customer obtains control of goods and services, in an amount that reflects the consideration that the entity expects to be entitled to exchange for those goods and services. The Company performs the following five steps to recognize revenue under Topic 606: (i) identify the contract(s) with a customer; (ii) identify the performance obligations in the contract; (iii) determine the transaction price; (iv) allocate the transaction price to the performance obligations; and (v) recognize the revenue when (or as) the entity satisfies a performance obligation. The Company only recognizes revenue to which it is probable that it will collect the consideration to which it is entitled to exchange for the goods or services that will be transferred to the customer. When the Company enters into any arrangement involving the sale or license of intellectual property rights and other services, the Company determines whether the arrangement is subject to accounting guidance in Topic 606 and ASC 808, Collaboration Arrangements (“Topic 808”). If the Company determines that an arrangement includes goods or services that are central to the Company’s business operations for consideration, the Company will then identify the performance obligations in the contract using the unit of account guidance in Topic 606. For a distinct unit of account that is within the scope of Topic 606, the Company applies all of the accounting requirements in Topic 606 to that unit of account, including the recognition, measurement, presentation and disclosure requirements. For a distinct unit of account that is not within the scope of Topic 606, the Company will recognize and measure the distinct unit of account based on other authoritative ASC Topics or on a reasonable, rational, and consistently applied policy election. Analyzing the license arrangements to identify performance obligations requires the use of judgment. In arrangements that include the sale or license of intellectual property and other promised services, the Company first identifies if the licenses are distinct from the other promises in the arrangement. For the license of intellectual property that is distinct, the Company recognizes revenue from consideration allocated to the license when the license is transferred and the customer is able to benefit from the license. If the license is not distinct, the license is combined with other services into a single performance obligation.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At the end of each reporting period, the Company re-evaluates the probability of achievement of milestones and any related constraint, and, if necessary, adjusts its estimate of the overall transaction price. Any such adjustments are recorded on a cumulative catch-up basis, which will affect revenue in the period of adjustment. In an arrangement contains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include estimates regarding forecasted cash flows, discount rates, market price, development timelines, probability of success, and estimates of costs to be incurred to fulfill its obligations associated with the performance of the research and development activities. The Company evaluates each performance obligation to determine if it can be satisfied at a point in time or over time. Any change made to estimated progress towards completion of a performance obligation and, therefore, license agreement revenue recognized will be recorded as a change in estimate. In addition, variable consideration must be evaluated to determine if it is constrained and, therefore, excluded from the transaction price. The Company constrains variable consideration to the extent that it is probable that it will not result in a significant revenue reversal when the uncertainty associated with the variable consideration is subsequently resolved. The Company will recognize consideration related to sales-based milestone and royalties when the subsequent sales occur pursuant to the royalty exception under ASC 606 because the license is the predominant item to which the royalties or sales-based milestone relate. If the Company receives a payment in advance of satisfying the related performance obligation, this payment is recorded as a contract liability. Contract liabilities are classified as either current or non-current in the consolidated balance sheets based on the timing of when the Company expects to satisfy the performance obligation and recognize the revenue. Allocation of the Transaction Price The transaction price is generally allocated to the identified performance obligations based on the relative stand-alone selling price estimated for each distinct performance obligation. However the Company has allocated certain regulatory and development milestone payments only to certain specific performance obligation(s) where the terms of such payments relate specifically to the Company’s efforts to satisfy the respective performance obligation, and provided that such allocation is consistent with the objective that transaction price is allocated to each performance obligation in order to reflect the consideration to which the Company expects to be entitled to receive in exchange for satisfying those performance obligations. The Company allocated the $25.0 million transaction price based on relative stand-alone selling prices of each performance obligation as $23.8 million for the license, $0.1 million for the transfer of the current manufacturing process, $0.2 million for development and transfer of a new manufacturing process, and $0.9 million for completion of certain rademikibart development services. The Company developed the estimated stand-alone selling price for the license using a discounted cash flows model, which is an income approach.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The Company utilizes judgment to assess when control of the goods and services transfers to Simcere, to determine whether the performance obligation is satisfied over time or at a point in time and, if over time, the appropriate method of measuring progress for purposes of recognizing revenue. When recognizing revenue over time, the Company evaluates the measure of progress each reporting period and, if necessary, adjusts the progress of performance and related revenue recognition. The Company expects to recognize the transaction price, at a point in time or over the expected performance period of each respective performance obligation. The Company began recognizing revenue from the License Agreement once the Company had substantially completed the transfer of the intellectual property and know-how to Simcere. The revenue associated with the transfer of the intellectual property and know-how and transfer of the current manufacturing process were recognized at a point in time upon successful completion of each obligation during 2024. The Company will recognize the revenue associated with the transfer of a new manufacturing process at a point in time upon successful completion of the obligation. For the performance obligation to complete certain development services, the Company recognized the transaction price over the expected performance period using an input method. To measure the progress of this obligation, the Company used the cost-to-cost basis approach to estimate the percentage of completion as this method provides the most faithful depiction of the Company’s performance in transferring control of the services promised to Simcere and represents the Company’s best estimate of the period of the obligation. The performance obligation related to certain rademikibart development services was completed in 2024. Milestone Payments The Licensor is entitled to development milestones under the License Agreement and certain regulatory milestone payments which are paid upon receipt of regulatory approvals within the Territory. At the end of each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t>
        </is>
      </c>
    </row>
    <row r="17">
      <c r="A17" s="4" t="inlineStr">
        <is>
          <t>Research and Development Expense</t>
        </is>
      </c>
      <c r="B17" s="4" t="inlineStr">
        <is>
          <t>Research and Development Expense All research and development costs are expensed in the period incurred. Research and development expense primarily consists of personnel and related costs, share-based compensation expense, fees paid to outside service providers and consultants, facilities costs and materials used in clinical and preclinical trials and research and development. The Company accrues for costs incurred as the services are being provided by monitoring the status of the trial or services provided and the invoices received from its external service providers. When the Company makes payments in advance of services being provided, it records those amounts as prepaid expenses on its consolidated balance sheets and expense them as the services are rendered. In the case of clinical trials, a portion of the estimated cost normally relates to the projected cost to treat a patient in the trials, and this cost is recognized based on the number of patients enrolled in the trial. Other indirect costs are generally recognized on a straight-line basis over the estimated period of the study. As actual costs become known, the Company adjusts its accruals accordingly.</t>
        </is>
      </c>
    </row>
    <row r="18">
      <c r="A18" s="4" t="inlineStr">
        <is>
          <t>Patent Costs</t>
        </is>
      </c>
      <c r="B18" s="4" t="inlineStr">
        <is>
          <t>Patent Costs We incur outside legal fees in connection with filing and maintaining our various patent applications and issued patents. All patent costs are expensed as incurred and are included in general and administrative expense in the consolidated statements of operations and comprehensive loss.</t>
        </is>
      </c>
    </row>
    <row r="19">
      <c r="A19" s="4" t="inlineStr">
        <is>
          <t>Share-Based Compensation Expense</t>
        </is>
      </c>
      <c r="B19" s="4" t="inlineStr">
        <is>
          <t>Share-Based Compensation Expense We estimate the fair value of each option grant using the binomial option pricing model. This fair value is then amortized using the straight-line single-option method of attributing the value of share-based compensation to expense over the requisite service periods of the awards. Forfeitures are accounted for, as incurred, as a reversal of share-based compensation expense related to awards that will not vest. The fair value of each employee share purchase right is estimated on the grant date using the Black-Scholes option pricing model. The estimated fair value of each purchase right is then expensed on a straight-line basis over the requisite service period, which is generally the purchase period. The binomial option pricing model and the Black-Scholes option pricing model require inputs of complex and subjective assumptions, including each option’s expected life and price volatility of the underlying shares.</t>
        </is>
      </c>
    </row>
    <row r="20">
      <c r="A20" s="4" t="inlineStr">
        <is>
          <t>Government Grants</t>
        </is>
      </c>
      <c r="B20" s="4" t="inlineStr">
        <is>
          <t>Government Grants</t>
        </is>
      </c>
    </row>
    <row r="21">
      <c r="A21" s="4" t="inlineStr">
        <is>
          <t>Income Taxes</t>
        </is>
      </c>
      <c r="B21" s="4" t="inlineStr">
        <is>
          <t>Income Taxes Income taxes are provided for in accordance with the laws of the relevant tax authorities. Deferred tax assets and liabilities are recognized when temporary differences exist between the tax basis of assets and liabilities and their reported amounts in the consolidated financial statements. Net operating loss carry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total amount of unrecognized tax benefits, if recognized, would affect other tax accounts, primarily deferred taxes in future periods, and would not affect our effective tax rate, since we maintain a full valuation allowance against our deferred tax assets (see Note 11). We recognize interest and penalties related to income tax matters in income tax expense.</t>
        </is>
      </c>
    </row>
    <row r="22">
      <c r="A22" s="4" t="inlineStr">
        <is>
          <t>Segment Reporting</t>
        </is>
      </c>
      <c r="B22" s="4" t="inlineStr">
        <is>
          <t>Segment Reporting The Company operates as one reportable segment. The Company’s Chief Operating Decision-Maker (“CODM”), its Chief Executive Officer, manages the Company’s operations on a consolidated basis for purposes of allocating resources and assessing performance (see Note 12).</t>
        </is>
      </c>
    </row>
    <row r="23">
      <c r="A23" s="4" t="inlineStr">
        <is>
          <t>Comprehensive Loss</t>
        </is>
      </c>
      <c r="B23" s="4" t="inlineStr">
        <is>
          <t>Comprehensive Loss Comprehensive loss is defined as the change in equity during a period from transactions and other events and circumstances from non-owner sources. Net changes in foreign currency translation adjustments and unrealized gains and losses on available-for-sale securities are included in other comprehensive loss and represent the difference between our net loss and comprehensive loss for both periods presented.</t>
        </is>
      </c>
    </row>
    <row r="24">
      <c r="A24" s="4" t="inlineStr">
        <is>
          <t>Net Loss per Share</t>
        </is>
      </c>
      <c r="B24" s="4" t="inlineStr">
        <is>
          <t>Net Loss per Share Basic net loss per share is calculated by dividing the net loss by the weighted-average number of ordinary shares outstanding for the period. Diluted net loss per share is computed by dividing the net loss by the weighted-average number of ordinary shares and ordinary share equivalents outstanding for the period determined using the treasury share method. For purposes of this calculation, stock options and employee share purchase rights are considered to be ordinary share equivalents and are included in the calculation of diluted net loss per share only when their effect is dilutive.</t>
        </is>
      </c>
    </row>
    <row r="25">
      <c r="A25" s="4" t="inlineStr">
        <is>
          <t>Recent Accounting Pronouncements</t>
        </is>
      </c>
      <c r="B25" s="4" t="inlineStr">
        <is>
          <t>Recent Accounting Pronouncements Adopted In November 2023, FASB issued Accounting Standards Update No. 2023-07, Segment Reporting (Topic 280): Improvements to Reportable Segment Disclosures (“ASU 2023-07”), which enhances segment disclosures primarily by requiring disclosure of significant segment expenses. ASU 2023-07 is effective for fiscal years beginning after December 15, 2023, and interim periods beginning after December 15, 2024. Retrospective application is required. The requirements of ASU 2023-07 are disclosure-related and did not have an impact on the Company’s consolidated financial position and results of operations. See Note 12, Segment Information , for our segment disclosures. Not Yet Adopted In December 2023, FASB issued Accounting Standards Update No. 2023-09, Income Taxes (Topic 740): Improvements to Income Tax Disclosures (“ASU 2023-09”), to enhance income tax reporting disclosures and require disclosure of specific categories in the tabular rate reconciliation. ASU 2023-09 is effective for fiscal years beginning after December 15, 2024, on a prospective basis. Early adoption and retrospective application are permitted. We are currently evaluating the impact on our disclosures. In November 2024, the FASB issued ASU 2024-03, Income Statement - Reporting Comprehensive Income - Expense Disaggregation Disclosures (Subtopic 220-40) (“ASU 2024-03”). ASU 2024-03 requires that public business entities disclose additional information about specific expense categories in the notes to financial statements at interim and annual reporting periods. The prescribed categories include purchases of inventory, employee compensation, depreciation, intangible asset amortization, and depletion. ASU 2024-03 may be applied either prospectively or retrospectively and is effective for annual periods beginning after December 15, 2026, and interim periods beginning after December 15, 2027. Early adoption is permitted. We are currently evaluating the impact on ou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hares Not Included in the Computation of Net Loss Per Share</t>
        </is>
      </c>
      <c r="B4" s="4" t="inlineStr">
        <is>
          <t xml:space="preserve">Because we have incurred a net loss for both periods presented in the consolidated statements of operations and comprehensive loss, the following ordinary share equivalents were not included in the computation of net loss per share because their effect would be anti-dilutive (in thousands): December 31, 2024 2023 Stock options outstanding 14,263 6,515 Employee share purchase rights 467 20 14,730 6,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Cash Equivalents and Short-Term Investments</t>
        </is>
      </c>
      <c r="B4" s="4" t="inlineStr">
        <is>
          <t xml:space="preserve">We measure cash, cash equivalents and short-term investments at fair value on a recurring basis. The fair values of such assets were as follows (in thousands): Fair Value Measurements at Reporting Date Using Balance at Quoted Prices in Significant Other Significant Money market funds $ 43,090 $ 43,090 $ — $ — U.S. treasury bills 5,936 5,936 — — U.S. government agency obligations 8,325 — 8,325 — U.S. corporate debt securities 1,387 — 1,387 — U.S. commercial paper 1,831 — 1,831 — Foreign commercial paper 980 — 980 — Total $ 61,549 $ 49,026 $ 12,523 $ — Fair Value Measurements at Reporting Date Using Balance at Quoted Prices in Significant Other Significant Money market funds $ 77,972 $ 77,972 $ — $ — U.S. treasury bills 1,744 1,744 — — U.S. government agency obligations 3,953 — 3,953 — U.S. commercial paper 1,991 — 1,991 — Foreign commercial paper 4,952 — 4,952 — Total $ 90,612 $ 79,716 $ 10,89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8232</v>
      </c>
      <c r="C3" s="7" t="n">
        <v>105663</v>
      </c>
    </row>
    <row r="4">
      <c r="A4" s="4" t="inlineStr">
        <is>
          <t>Short-term investments</t>
        </is>
      </c>
      <c r="B4" s="6" t="n">
        <v>15476</v>
      </c>
      <c r="C4" s="6" t="n">
        <v>12640</v>
      </c>
    </row>
    <row r="5">
      <c r="A5" s="4" t="inlineStr">
        <is>
          <t>Accounts receivable, net</t>
        </is>
      </c>
      <c r="B5" s="6" t="n">
        <v>789</v>
      </c>
      <c r="C5" s="6" t="n">
        <v>0</v>
      </c>
    </row>
    <row r="6">
      <c r="A6" s="4" t="inlineStr">
        <is>
          <t>Prepaid expenses and other current assets</t>
        </is>
      </c>
      <c r="B6" s="6" t="n">
        <v>2464</v>
      </c>
      <c r="C6" s="6" t="n">
        <v>4250</v>
      </c>
    </row>
    <row r="7">
      <c r="A7" s="4" t="inlineStr">
        <is>
          <t>Total current assets</t>
        </is>
      </c>
      <c r="B7" s="6" t="n">
        <v>96961</v>
      </c>
      <c r="C7" s="6" t="n">
        <v>122553</v>
      </c>
    </row>
    <row r="8">
      <c r="A8" s="4" t="inlineStr">
        <is>
          <t>Property and equipment, net</t>
        </is>
      </c>
      <c r="B8" s="6" t="n">
        <v>4048</v>
      </c>
      <c r="C8" s="6" t="n">
        <v>4274</v>
      </c>
    </row>
    <row r="9">
      <c r="A9" s="4" t="inlineStr">
        <is>
          <t>Right-of-use lease assets, net</t>
        </is>
      </c>
      <c r="B9" s="6" t="n">
        <v>189</v>
      </c>
      <c r="C9" s="6" t="n">
        <v>462</v>
      </c>
    </row>
    <row r="10">
      <c r="A10" s="4" t="inlineStr">
        <is>
          <t>Intangible assets, net</t>
        </is>
      </c>
      <c r="B10" s="6" t="n">
        <v>53</v>
      </c>
      <c r="C10" s="6" t="n">
        <v>62</v>
      </c>
    </row>
    <row r="11">
      <c r="A11" s="4" t="inlineStr">
        <is>
          <t>Other assets</t>
        </is>
      </c>
      <c r="B11" s="6" t="n">
        <v>33</v>
      </c>
      <c r="C11" s="6" t="n">
        <v>24</v>
      </c>
    </row>
    <row r="12">
      <c r="A12" s="4" t="inlineStr">
        <is>
          <t>Total assets</t>
        </is>
      </c>
      <c r="B12" s="6" t="n">
        <v>101284</v>
      </c>
      <c r="C12" s="6" t="n">
        <v>127375</v>
      </c>
    </row>
    <row r="13">
      <c r="A13" s="3" t="inlineStr">
        <is>
          <t>Current liabilities:</t>
        </is>
      </c>
      <c r="B13" s="4" t="inlineStr">
        <is>
          <t xml:space="preserve"> </t>
        </is>
      </c>
      <c r="C13" s="4" t="inlineStr">
        <is>
          <t xml:space="preserve"> </t>
        </is>
      </c>
    </row>
    <row r="14">
      <c r="A14" s="4" t="inlineStr">
        <is>
          <t>Accounts payable</t>
        </is>
      </c>
      <c r="B14" s="6" t="n">
        <v>342</v>
      </c>
      <c r="C14" s="6" t="n">
        <v>2209</v>
      </c>
    </row>
    <row r="15">
      <c r="A15" s="4" t="inlineStr">
        <is>
          <t>Accrued liabilities</t>
        </is>
      </c>
      <c r="B15" s="6" t="n">
        <v>7802</v>
      </c>
      <c r="C15" s="6" t="n">
        <v>9479</v>
      </c>
    </row>
    <row r="16">
      <c r="A16" s="4" t="inlineStr">
        <is>
          <t>Contract liabilities</t>
        </is>
      </c>
      <c r="B16" s="6" t="n">
        <v>164</v>
      </c>
      <c r="C16" s="6" t="n">
        <v>13320</v>
      </c>
    </row>
    <row r="17">
      <c r="A17" s="4" t="inlineStr">
        <is>
          <t>Current lease liabilities</t>
        </is>
      </c>
      <c r="B17" s="6" t="n">
        <v>154</v>
      </c>
      <c r="C17" s="6" t="n">
        <v>285</v>
      </c>
    </row>
    <row r="18">
      <c r="A18" s="4" t="inlineStr">
        <is>
          <t>Total current liabilities</t>
        </is>
      </c>
      <c r="B18" s="6" t="n">
        <v>8462</v>
      </c>
      <c r="C18" s="6" t="n">
        <v>25293</v>
      </c>
    </row>
    <row r="19">
      <c r="A19" s="4" t="inlineStr">
        <is>
          <t>Non-current lease liabilities</t>
        </is>
      </c>
      <c r="B19" s="6" t="n">
        <v>24</v>
      </c>
      <c r="C19" s="6" t="n">
        <v>180</v>
      </c>
    </row>
    <row r="20">
      <c r="A20" s="4" t="inlineStr">
        <is>
          <t>Other non-current liabilities</t>
        </is>
      </c>
      <c r="B20" s="6" t="n">
        <v>632</v>
      </c>
      <c r="C20" s="6" t="n">
        <v>405</v>
      </c>
    </row>
    <row r="21">
      <c r="A21" s="4" t="inlineStr">
        <is>
          <t>Total liabilities</t>
        </is>
      </c>
      <c r="B21" s="6" t="n">
        <v>9118</v>
      </c>
      <c r="C21" s="6" t="n">
        <v>25878</v>
      </c>
    </row>
    <row r="22">
      <c r="A22" s="4" t="inlineStr">
        <is>
          <t>Commitments and contingencies (see Note 6)</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hares, $0.000174 par value: 40,000,000 shares authorized; no shares issued or outstanding at December 31, 2024 and 2023</t>
        </is>
      </c>
      <c r="B24" s="6" t="n">
        <v>0</v>
      </c>
      <c r="C24" s="6" t="n">
        <v>0</v>
      </c>
    </row>
    <row r="25">
      <c r="A25" s="4" t="inlineStr">
        <is>
          <t>Ordinary shares, $0.000174 par value; 400,000,000 shares authorized; 55,349,208 shares issued and outstanding at December 31, 2024 and 55,102,954 shares issued and outstanding at December 31, 2023</t>
        </is>
      </c>
      <c r="B25" s="6" t="n">
        <v>10</v>
      </c>
      <c r="C25" s="6" t="n">
        <v>10</v>
      </c>
    </row>
    <row r="26">
      <c r="A26" s="4" t="inlineStr">
        <is>
          <t>Additional paid-in capital</t>
        </is>
      </c>
      <c r="B26" s="6" t="n">
        <v>439357</v>
      </c>
      <c r="C26" s="6" t="n">
        <v>432402</v>
      </c>
    </row>
    <row r="27">
      <c r="A27" s="4" t="inlineStr">
        <is>
          <t>Accumulated other comprehensive loss</t>
        </is>
      </c>
      <c r="B27" s="6" t="n">
        <v>-1666</v>
      </c>
      <c r="C27" s="6" t="n">
        <v>-1008</v>
      </c>
    </row>
    <row r="28">
      <c r="A28" s="4" t="inlineStr">
        <is>
          <t>Treasury shares</t>
        </is>
      </c>
      <c r="B28" s="6" t="n">
        <v>-180</v>
      </c>
      <c r="C28" s="6" t="n">
        <v>-180</v>
      </c>
    </row>
    <row r="29">
      <c r="A29" s="4" t="inlineStr">
        <is>
          <t>Accumulated deficit</t>
        </is>
      </c>
      <c r="B29" s="6" t="n">
        <v>-345355</v>
      </c>
      <c r="C29" s="6" t="n">
        <v>-329727</v>
      </c>
    </row>
    <row r="30">
      <c r="A30" s="4" t="inlineStr">
        <is>
          <t>Total shareholders' equity</t>
        </is>
      </c>
      <c r="B30" s="6" t="n">
        <v>92166</v>
      </c>
      <c r="C30" s="6" t="n">
        <v>101497</v>
      </c>
    </row>
    <row r="31">
      <c r="A31" s="4" t="inlineStr">
        <is>
          <t>Total liabilities and shareholders' equity</t>
        </is>
      </c>
      <c r="B31" s="7" t="n">
        <v>101284</v>
      </c>
      <c r="C31" s="7" t="n">
        <v>127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vailable-for-Sale Investments</t>
        </is>
      </c>
      <c r="B4" s="4" t="inlineStr">
        <is>
          <t xml:space="preserve">The following is a summary of our available-for-sale investments (in thousands): December 31, 2024 Amortized Cost Gross Unrealized Gross Unrealized Estimated Fair U.S. treasury bills $ 5,934 $ 2 $ — $ 5,936 U.S. government agency obligations 8,326 — (1) 8,325 U.S. corporate debt securities 1,387 — — 1,387 U.S. commercial paper 1,831 — — 1,831 Foreign commercial paper 980 — — 980 Total $ 18,458 $ 2 $ (1) $ 18,459 December 31, 2023 Amortized Cost Gross Unrealized Gross Unrealized Estimated Fair U.S. treasury bills $ 1,747 $ — $ (3) $ 1,744 U.S. government agency obligations 3,958 $ — (5) 3,953 U.S. commercial paper 1,991 $ — $ — 1,991 Foreign commercial paper 4,955 $ — (3) 4,952 Total $ 12,651 $ — $ (11) $ 12,640 </t>
        </is>
      </c>
    </row>
    <row r="5">
      <c r="A5" s="4" t="inlineStr">
        <is>
          <t>Schedule of Prepaid Expenses and Other Current Assets</t>
        </is>
      </c>
      <c r="B5" s="4" t="inlineStr">
        <is>
          <t xml:space="preserve">Prepaid expenses and other current assets consist of the following (in thousands): December 31, 2024 2023 Prepaid expenses $ 2,149 $ 3,845 Interest receivables 262 351 Other assets 53 54 Total prepaid expenses and other current assets $ 2,464 $ 4,250 </t>
        </is>
      </c>
    </row>
    <row r="6">
      <c r="A6" s="4" t="inlineStr">
        <is>
          <t>Schedule of Property and Equipment, Net</t>
        </is>
      </c>
      <c r="B6" s="4" t="inlineStr">
        <is>
          <t xml:space="preserve">Property and equipment, net consists of the following (in thousands): December 31, 2024 2023 Machinery and equipment $ 5,453 $ 5,282 Leasehold improvements 830 626 Computer equipment 180 182 Furniture, fixtures, office equipment and other 213 215 Property and equipment, gross 6,676 6,305 Less: accumulated depreciation and amortization (2,628) (2,031) Property and equipment, net $ 4,048 $ 4,274 </t>
        </is>
      </c>
    </row>
    <row r="7">
      <c r="A7" s="4" t="inlineStr">
        <is>
          <t>Schedule of Accrued Liabilities</t>
        </is>
      </c>
      <c r="B7" s="4" t="inlineStr">
        <is>
          <t xml:space="preserve">Accrued liabilities consists of the following (in thousands): December 31, 2024 2023 Accrued clinical, manufacturing and professional expense $ 4,211 $ 7,346 Accrued compensation and benefits 3,342 2,051 Other accrued expenses 249 82 Total accrued liabilities $ 7,802 $ 9,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Payments</t>
        </is>
      </c>
      <c r="B4" s="4" t="inlineStr">
        <is>
          <t xml:space="preserve">Annual future minimum lease payments as of December 31, 2024 are as follows (in thousands): Year ended December 31: 2025 $ 166 2026 33 Thereafter — Total future minimum lease payments 199 Less: amount representing interest (21) Total lease liabilities $ 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Ordinary Shares Reserved For Future Issuance</t>
        </is>
      </c>
      <c r="B4" s="4" t="inlineStr">
        <is>
          <t>As of December 31, 2024, we reserved ordinary shares as follows: Number of Shares Stock options outstanding 14,263,242 Ordinary shares reserved for future grants under the equity incentive plans 4,442,951 Ordinary shares reserved for future purchases under the Employee Share Purchase Plan 1,020,251 Total ordinary shares reserved for future issuance 19,726,4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4</t>
        </is>
      </c>
    </row>
    <row r="3">
      <c r="A3" s="3" t="inlineStr">
        <is>
          <t>Equity [Abstract]</t>
        </is>
      </c>
      <c r="B3" s="4" t="inlineStr">
        <is>
          <t xml:space="preserve"> </t>
        </is>
      </c>
    </row>
    <row r="4">
      <c r="A4" s="4" t="inlineStr">
        <is>
          <t>Schedule of Stock Option Plan Activity</t>
        </is>
      </c>
      <c r="B4" s="4" t="inlineStr">
        <is>
          <t xml:space="preserve">The following summarizes all stock option plan activity: Outstanding Options Number of Options Weighted-Average Outstanding at December 31, 2023 6,514,909 $ 5.10 Granted 10,528,819 $ 1.39 Exercised (201,417) $ 0.84 Cancelled (2,579,069) $ 2.30 Outstanding at December 31, 2024 14,263,242 $ 2.93 </t>
        </is>
      </c>
    </row>
    <row r="5">
      <c r="A5" s="4" t="inlineStr">
        <is>
          <t>Schedule of Options Exercisable, Vested or Expected to Vest</t>
        </is>
      </c>
      <c r="B5" s="4" t="inlineStr">
        <is>
          <t xml:space="preserve">Years Ended December 31, 2024 2023 Options Weighted- Options Weighted- Exercisable at end of year 4,252,615 $ 6.29 2,998,933 $ 6.94 Options vested or expected to vest 14,263,242 $ 2.93 6,514,909 $ 5.10 </t>
        </is>
      </c>
    </row>
    <row r="6">
      <c r="A6" s="4" t="inlineStr">
        <is>
          <t>Schedule of Exercise Prices and Weighted-Average Remaining Contractual Lives for Options Outstanding</t>
        </is>
      </c>
      <c r="B6" s="4" t="inlineStr">
        <is>
          <t xml:space="preserve">Exercise prices and weighted-average remaining contractual lives for the options outstanding as of December 31, 2024 were: Outstanding Range of Weighted- Weighted- Options Weighted- 3,245,976 $0.75 - $1.13 8.94 $ 0.93 657,080 $ 0.82 3,489,825 $1.15 - $1.73 8.22 $ 1.22 709,996 $ 1.26 4,532,973 $1.77 - $2.66 9.38 $ 1.77 73,749 $ 1.97 732,504 $3.05 - $4.58 2.60 $ 4.17 697,625 $ 4.17 589,829 $4.70 - $7.05 5.46 $ 4.70 469,911 $ 4.70 1,344,385 $8.16 - $12.24 1.78 $ 10.05 1,341,089 $ 10.05 327,750 $16.41 - $24.62 4.50 $ 21.75 303,165 $ 21.70 14,263,242 $0.75 - $24.62 7.66 $ 2.93 4,252,615 $ 6.29 </t>
        </is>
      </c>
    </row>
    <row r="7">
      <c r="A7" s="4" t="inlineStr">
        <is>
          <t>Schedule of Share-Based Compensation Expense</t>
        </is>
      </c>
      <c r="B7" s="4" t="inlineStr">
        <is>
          <t xml:space="preserve">The following summarizes share-based compensation expense related to share-based payment awards pursuant to our equity compensation arrangements (in thousands): December 31, 2024 2023 Research and development $ 2,951 $ 2,492 General and administrative 3,777 2,904 Total share-based compensation expense $ 6,728 $ 5,396 </t>
        </is>
      </c>
    </row>
    <row r="8">
      <c r="A8" s="4" t="inlineStr">
        <is>
          <t>Schedule of Fair Value of Each Grant Using Weighted-Average Assumptions</t>
        </is>
      </c>
      <c r="B8" s="4" t="inlineStr">
        <is>
          <t>The fair value of each option grant is estimated on the grant date using the binomial option pricing model with the following weighted-average assumptions: Options: December 31, 2024 2023 Risk-free interest rate 4.4 % 4.2 % Dividend yield 0.0 % 0.0 % Volatility 104.5 % 59.9 % Option life (years) 10 10 Early exercise multiple (years) 2.2 - 2.8 2.2 - 2.8 The fair value of each employee share purchase right granted is estimated on the grant date using the Black-Scholes option pricing model with the following weighted-average assumptions: ESPP: December 31, 2024 2023 Risk-free interest rate 4.2% - 4.4% 4.1% - 5.1% Dividend yield 0.0 % 0.0 % Volatility 111.9% - 128.5% 47.0% - 52.3% Expected life (years) 0.5 - 2 0.5 -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Net Loss Before Income Taxes</t>
        </is>
      </c>
      <c r="B4" s="4" t="inlineStr">
        <is>
          <t>The components of net loss before income taxes for the years ended December 31, 2024 and 2023 are as follows (in thousands): December 31, 2024 2023 U.S. net income before income taxes $ 644 $ 481 Foreign net loss before income taxes (16,049) (62,467) Net loss before income taxes $ (15,405) $ (61,986)</t>
        </is>
      </c>
    </row>
    <row r="5">
      <c r="A5" s="4" t="inlineStr">
        <is>
          <t>Schedule of Reconciliation of Statutory Tax Rates</t>
        </is>
      </c>
      <c r="B5" s="4" t="inlineStr">
        <is>
          <t>A reconciliation of the statutory tax rates for the years ended December 31, 2024 and 2023 is as follows: December 31, 2024 2023 Tax at statutory federal rate 21.0 % 21.0 % State tax, net of federal benefit — % — % Stock options (6.1) % 1.3 % Foreign rate differential (32.6) % (5.3) % Unrecognized tax benefits (7.9) % — % Valuation allowance (20.9) % (31.1) % General business credits 22.7 % 11.7 % Change of estimates and other 22.3 % 2.2 % Effective tax rate (1.5) % (0.2) %</t>
        </is>
      </c>
    </row>
    <row r="6">
      <c r="A6" s="4" t="inlineStr">
        <is>
          <t>Schedule of Deferred Tax Assets and Liabilities</t>
        </is>
      </c>
      <c r="B6" s="4" t="inlineStr">
        <is>
          <t xml:space="preserve">Significant components of the Company’s deferred tax assets and liabilities from continued operations as of December 31, 2024 and 2023 are as follows: December 31, 2024 2023 Deferred tax assets: Net operating loss carryforward $ 67,822 $ 61,016 Research and development credits 4,853 5,572 Intangible assets 192 3,543 Other 2,105 1,677 Total gross deferred tax assets 74,972 71,808 Deferred tax liabilities: Right-of-use lease assets (37) (96) Total gross deferred tax liabilities (37) (96) Valuation allowance (U.S.) (7,114) (7,347) Valuation allowance (China, Hong Kong and Australia) (67,821) (64,365) Net deferred tax assets $ — $ — </t>
        </is>
      </c>
    </row>
    <row r="7">
      <c r="A7" s="4" t="inlineStr">
        <is>
          <t>Schedule of Unrecognized Tax Benefits</t>
        </is>
      </c>
      <c r="B7" s="4" t="inlineStr">
        <is>
          <t xml:space="preserve">The following table summarizes the activity related to our unrecognized tax benefit reserves (in thousands): December 31, 2024 2023 Balance at beginning of year $ — $ — Decrease for tax positions of prior years — — Increase based on tax positions related to current year 1,213 — Balance at end of year $ 1,21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Segment Net Loss</t>
        </is>
      </c>
      <c r="B4" s="4" t="inlineStr">
        <is>
          <t>The following table provides segment revenues, significant segment expenses, other segment items, reported segment net loss and a reconciliation of segment net loss to the Company’s total consolidated net loss for the years ended December 31, 2024 and 2023: Years Ended December 31, 2024 2023 License and collaboration revenues $ 26,033 $ — Less: Research and development expense 29,256 53,002 General and administrative expense 19,229 16,054 Other income, net (7,047) (7,070) Income tax expense 223 120 Segment net loss (15,628) (62,106) Reconciliation of loss: Adjustments and reconciling items — — Consolidated net loss $ (15,628) $ (62,1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Condensed Balance Sheet (in thousands) December 31, 2024 2023 ASSETS Cash and cash equivalents $ 47,065 $ 79,253 Short-term investments 15,476 12,640 Prepaid expenses and other current assets 555 706 Amounts due from subsidiaries 13,078 12,997 Investments in subsidiaries 27,484 4,604 Total assets $ 103,658 $ 110,200 LIABILITIES AND SHAREHOLDERS' EQUITY Liabilities: Accounts payable and accrued liabilities $ 117 $ 586 Amounts due to subsidiaries 10,875 7,867 Other non-current liabilities 500 250 Total liabilities 11,492 8,703 Total shareholders' equity 92,166 101,497 Total liabilities and shareholders' equity $ 103,658 $ 110,200 </t>
        </is>
      </c>
    </row>
    <row r="5">
      <c r="A5" s="4" t="inlineStr">
        <is>
          <t>Condensed Statement of Operations</t>
        </is>
      </c>
      <c r="B5" s="4" t="inlineStr">
        <is>
          <t>Condensed Statement of Operations and Comprehensive Loss (in thousands) Years Ended December 31, 2024 2023 General and administrative expense $ (6,010) $ (5,412) Interest income 3,893 4,608 Equity losses of subsidiaries (13,511) (61,302) Net Loss attributable to Connect Biopharma Holdings Limited shareholders (15,628) (62,106) Other comprehensive loss: Foreign currency translation adjustments (670) (614) Unrealized gains on available-for-sale investments 12 354 Comprehensive loss attributable to Connect Biopharma Holdings Limited shareholders $ (16,286) $ (62,366)</t>
        </is>
      </c>
    </row>
    <row r="6">
      <c r="A6" s="4" t="inlineStr">
        <is>
          <t>Condensed Statement of Comprehensive Loss</t>
        </is>
      </c>
      <c r="B6" s="4" t="inlineStr">
        <is>
          <t>Condensed Statement of Operations and Comprehensive Loss (in thousands) Years Ended December 31, 2024 2023 General and administrative expense $ (6,010) $ (5,412) Interest income 3,893 4,608 Equity losses of subsidiaries (13,511) (61,302) Net Loss attributable to Connect Biopharma Holdings Limited shareholders (15,628) (62,106) Other comprehensive loss: Foreign currency translation adjustments (670) (614) Unrealized gains on available-for-sale investments 12 354 Comprehensive loss attributable to Connect Biopharma Holdings Limited shareholders $ (16,286) $ (62,366)</t>
        </is>
      </c>
    </row>
    <row r="7">
      <c r="A7" s="4" t="inlineStr">
        <is>
          <t>Condensed Statement of Cash Flows</t>
        </is>
      </c>
      <c r="B7" s="4" t="inlineStr">
        <is>
          <t xml:space="preserve">Condensed Statement of Cash Flows (in thousands) Years Ended December 31, 2024 2023 Net cash used in operating activities $ (2,110) $ (771) Net cash (used in) provided by investing activities (30,305) 32,070 Net cash provided by financing activities 227 45 Net (decrease) increase in cash and cash equivalents (32,188) 31,344 Cash and cash equivalents at beginning of year 79,253 47,909 Cash and cash equivalents at end of year $ 47,065 $ 79,2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Organization and Business (Details) $ / shares in Units, $ in Millions</t>
        </is>
      </c>
      <c r="B1" s="2" t="inlineStr">
        <is>
          <t>Dec. 31, 2024 USD ($) $ / shares</t>
        </is>
      </c>
      <c r="C1" s="2" t="inlineStr">
        <is>
          <t>Dec. 31, 2023 $ / shares</t>
        </is>
      </c>
    </row>
    <row r="2">
      <c r="A2" s="3" t="inlineStr">
        <is>
          <t>Organization, Consolidation and Presentation of Financial Statements [Abstract]</t>
        </is>
      </c>
      <c r="B2" s="4" t="inlineStr">
        <is>
          <t xml:space="preserve"> </t>
        </is>
      </c>
      <c r="C2" s="4" t="inlineStr">
        <is>
          <t xml:space="preserve"> </t>
        </is>
      </c>
    </row>
    <row r="3">
      <c r="A3" s="4" t="inlineStr">
        <is>
          <t>Ratio of ordinary shares for each ADS</t>
        </is>
      </c>
      <c r="B3" s="6" t="n">
        <v>1</v>
      </c>
      <c r="C3" s="4" t="inlineStr">
        <is>
          <t xml:space="preserve"> </t>
        </is>
      </c>
    </row>
    <row r="4">
      <c r="A4" s="4" t="inlineStr">
        <is>
          <t>Ordinary shares, par value (in dollars per share) | $ / shares</t>
        </is>
      </c>
      <c r="B4" s="8" t="n">
        <v>0.000174</v>
      </c>
      <c r="C4" s="8" t="n">
        <v>0.000174</v>
      </c>
    </row>
    <row r="5">
      <c r="A5" s="4" t="inlineStr">
        <is>
          <t>Cash, cash equivalents, and short-term investments | $</t>
        </is>
      </c>
      <c r="B5" s="5" t="n">
        <v>93.7</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4 USD ($) segment</t>
        </is>
      </c>
      <c r="C2" s="2" t="inlineStr">
        <is>
          <t>Dec. 31, 2023 USD ($)</t>
        </is>
      </c>
    </row>
    <row r="3">
      <c r="A3" s="3" t="inlineStr">
        <is>
          <t>Property, Plant and Equipment [Line Items]</t>
        </is>
      </c>
      <c r="B3" s="4" t="inlineStr">
        <is>
          <t xml:space="preserve"> </t>
        </is>
      </c>
      <c r="C3" s="4" t="inlineStr">
        <is>
          <t xml:space="preserve"> </t>
        </is>
      </c>
    </row>
    <row r="4">
      <c r="A4" s="4" t="inlineStr">
        <is>
          <t>Proceeds from sale of land use rights</t>
        </is>
      </c>
      <c r="B4" s="7" t="n">
        <v>0</v>
      </c>
      <c r="C4" s="7" t="n">
        <v>2941</v>
      </c>
    </row>
    <row r="5">
      <c r="A5" s="4" t="inlineStr">
        <is>
          <t>Government grants received</t>
        </is>
      </c>
      <c r="B5" s="7" t="n">
        <v>2600</v>
      </c>
      <c r="C5" s="6" t="n">
        <v>1500</v>
      </c>
    </row>
    <row r="6">
      <c r="A6" s="4" t="inlineStr">
        <is>
          <t>Number of reportable segments | segment</t>
        </is>
      </c>
      <c r="B6" s="6" t="n">
        <v>1</v>
      </c>
      <c r="C6" s="4" t="inlineStr">
        <is>
          <t xml:space="preserve"> </t>
        </is>
      </c>
    </row>
    <row r="7">
      <c r="A7" s="4" t="inlineStr">
        <is>
          <t>Number of operating segments | segment</t>
        </is>
      </c>
      <c r="B7" s="6" t="n">
        <v>1</v>
      </c>
      <c r="C7" s="4" t="inlineStr">
        <is>
          <t xml:space="preserve"> </t>
        </is>
      </c>
    </row>
    <row r="8">
      <c r="A8" s="4" t="inlineStr">
        <is>
          <t>Use Righ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ceeds from sale of land use rights</t>
        </is>
      </c>
      <c r="B10" s="4" t="inlineStr">
        <is>
          <t xml:space="preserve"> </t>
        </is>
      </c>
      <c r="C10" s="7" t="n">
        <v>2900</v>
      </c>
    </row>
    <row r="11">
      <c r="A11" s="4" t="inlineStr">
        <is>
          <t>Minimum | 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 of the assets</t>
        </is>
      </c>
      <c r="B13" s="4" t="inlineStr">
        <is>
          <t>5 years</t>
        </is>
      </c>
      <c r="C13" s="4" t="inlineStr">
        <is>
          <t xml:space="preserve"> </t>
        </is>
      </c>
    </row>
    <row r="14">
      <c r="A14" s="4" t="inlineStr">
        <is>
          <t>Minimum | Computer Equipment, Furniture and Office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of the assets</t>
        </is>
      </c>
      <c r="B16" s="4" t="inlineStr">
        <is>
          <t>3 years</t>
        </is>
      </c>
      <c r="C16" s="4" t="inlineStr">
        <is>
          <t xml:space="preserve"> </t>
        </is>
      </c>
    </row>
    <row r="17">
      <c r="A17" s="4" t="inlineStr">
        <is>
          <t>Maximum | Machinery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 of the assets</t>
        </is>
      </c>
      <c r="B19" s="4" t="inlineStr">
        <is>
          <t>10 years</t>
        </is>
      </c>
      <c r="C19" s="4" t="inlineStr">
        <is>
          <t xml:space="preserve"> </t>
        </is>
      </c>
    </row>
    <row r="20">
      <c r="A20" s="4" t="inlineStr">
        <is>
          <t>Maximum | Computer Equipment, Furniture and Offi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 of the assets</t>
        </is>
      </c>
      <c r="B22" s="4" t="inlineStr">
        <is>
          <t>5 years</t>
        </is>
      </c>
      <c r="C22"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hare Not Included in the Computation of Net 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14730</v>
      </c>
      <c r="C4" s="6" t="n">
        <v>6535</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14263</v>
      </c>
      <c r="C7" s="6" t="n">
        <v>6515</v>
      </c>
    </row>
    <row r="8">
      <c r="A8" s="4" t="inlineStr">
        <is>
          <t>Employee share purchase righ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467</v>
      </c>
      <c r="C10" s="6" t="n">
        <v>2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74</v>
      </c>
      <c r="C3" s="8" t="n">
        <v>0.000174</v>
      </c>
    </row>
    <row r="4">
      <c r="A4" s="4" t="inlineStr">
        <is>
          <t>Preferred stock, shares authorized (in shares)</t>
        </is>
      </c>
      <c r="B4" s="6" t="n">
        <v>40000000</v>
      </c>
      <c r="C4" s="6" t="n">
        <v>4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Ordinary shares, par value (in dollars per share)</t>
        </is>
      </c>
      <c r="B7" s="8" t="n">
        <v>0.000174</v>
      </c>
      <c r="C7" s="8" t="n">
        <v>0.000174</v>
      </c>
    </row>
    <row r="8">
      <c r="A8" s="4" t="inlineStr">
        <is>
          <t>Ordinary shares, shares authorized (in shares)</t>
        </is>
      </c>
      <c r="B8" s="6" t="n">
        <v>400000000</v>
      </c>
      <c r="C8" s="6" t="n">
        <v>400000000</v>
      </c>
    </row>
    <row r="9">
      <c r="A9" s="4" t="inlineStr">
        <is>
          <t>Ordinary shares, shares issued (in shares)</t>
        </is>
      </c>
      <c r="B9" s="6" t="n">
        <v>55349208</v>
      </c>
      <c r="C9" s="6" t="n">
        <v>55102954</v>
      </c>
    </row>
    <row r="10">
      <c r="A10" s="4" t="inlineStr">
        <is>
          <t>Ordinary shares, shares outstanding (in shares)</t>
        </is>
      </c>
      <c r="B10" s="6" t="n">
        <v>55349208</v>
      </c>
      <c r="C10" s="6" t="n">
        <v>551029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Cash Equivalents and Short-Term Investments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Total</t>
        </is>
      </c>
      <c r="B3" s="7" t="n">
        <v>61549</v>
      </c>
      <c r="C3" s="7" t="n">
        <v>90612</v>
      </c>
    </row>
    <row r="4">
      <c r="A4" s="4" t="inlineStr">
        <is>
          <t>U.S. treasury bill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Short term investments</t>
        </is>
      </c>
      <c r="B6" s="6" t="n">
        <v>5936</v>
      </c>
      <c r="C6" s="6" t="n">
        <v>1744</v>
      </c>
    </row>
    <row r="7">
      <c r="A7" s="4" t="inlineStr">
        <is>
          <t>U.S. government agency obligation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Short term investments</t>
        </is>
      </c>
      <c r="B9" s="6" t="n">
        <v>8325</v>
      </c>
      <c r="C9" s="6" t="n">
        <v>3953</v>
      </c>
    </row>
    <row r="10">
      <c r="A10" s="4" t="inlineStr">
        <is>
          <t>U.S. corporate debt securitie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Short term investments</t>
        </is>
      </c>
      <c r="B12" s="6" t="n">
        <v>1387</v>
      </c>
      <c r="C12" s="4" t="inlineStr">
        <is>
          <t xml:space="preserve"> </t>
        </is>
      </c>
    </row>
    <row r="13">
      <c r="A13" s="4" t="inlineStr">
        <is>
          <t>U.S. commercial pap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Short term investments</t>
        </is>
      </c>
      <c r="B15" s="6" t="n">
        <v>1831</v>
      </c>
      <c r="C15" s="6" t="n">
        <v>1991</v>
      </c>
    </row>
    <row r="16">
      <c r="A16" s="4" t="inlineStr">
        <is>
          <t>Foreign commercial pap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Short term investments</t>
        </is>
      </c>
      <c r="B18" s="6" t="n">
        <v>980</v>
      </c>
      <c r="C18" s="6" t="n">
        <v>4952</v>
      </c>
    </row>
    <row r="19">
      <c r="A19" s="4" t="inlineStr">
        <is>
          <t>Quoted Prices in Active Markets for Identical Assets (Level 1)</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t>
        </is>
      </c>
      <c r="B21" s="6" t="n">
        <v>49026</v>
      </c>
      <c r="C21" s="6" t="n">
        <v>79716</v>
      </c>
    </row>
    <row r="22">
      <c r="A22" s="4" t="inlineStr">
        <is>
          <t>Quoted Prices in Active Markets for Identical Assets (Level 1) | U.S. treasury bill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Short term investments</t>
        </is>
      </c>
      <c r="B24" s="6" t="n">
        <v>5936</v>
      </c>
      <c r="C24" s="6" t="n">
        <v>1744</v>
      </c>
    </row>
    <row r="25">
      <c r="A25" s="4" t="inlineStr">
        <is>
          <t>Quoted Prices in Active Markets for Identical Assets (Level 1) | U.S. government agency obligation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Short term investments</t>
        </is>
      </c>
      <c r="B27" s="6" t="n">
        <v>0</v>
      </c>
      <c r="C27" s="6" t="n">
        <v>0</v>
      </c>
    </row>
    <row r="28">
      <c r="A28" s="4" t="inlineStr">
        <is>
          <t>Quoted Prices in Active Markets for Identical Assets (Level 1) | U.S. corporate debt securitie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Short term investments</t>
        </is>
      </c>
      <c r="B30" s="6" t="n">
        <v>0</v>
      </c>
      <c r="C30" s="4" t="inlineStr">
        <is>
          <t xml:space="preserve"> </t>
        </is>
      </c>
    </row>
    <row r="31">
      <c r="A31" s="4" t="inlineStr">
        <is>
          <t>Quoted Prices in Active Markets for Identical Assets (Level 1) | U.S. commercial paper</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Short term investments</t>
        </is>
      </c>
      <c r="B33" s="6" t="n">
        <v>0</v>
      </c>
      <c r="C33" s="6" t="n">
        <v>0</v>
      </c>
    </row>
    <row r="34">
      <c r="A34" s="4" t="inlineStr">
        <is>
          <t>Quoted Prices in Active Markets for Identical Assets (Level 1) | Foreign commercial paper</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Short term investments</t>
        </is>
      </c>
      <c r="B36" s="6" t="n">
        <v>0</v>
      </c>
      <c r="C36" s="6" t="n">
        <v>0</v>
      </c>
    </row>
    <row r="37">
      <c r="A37" s="4" t="inlineStr">
        <is>
          <t>Significant Other Observable Inputs (Level 2)</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t>
        </is>
      </c>
      <c r="B39" s="6" t="n">
        <v>12523</v>
      </c>
      <c r="C39" s="6" t="n">
        <v>10896</v>
      </c>
    </row>
    <row r="40">
      <c r="A40" s="4" t="inlineStr">
        <is>
          <t>Significant Other Observable Inputs (Level 2) | U.S. treasury bill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Short term investments</t>
        </is>
      </c>
      <c r="B42" s="6" t="n">
        <v>0</v>
      </c>
      <c r="C42" s="6" t="n">
        <v>0</v>
      </c>
    </row>
    <row r="43">
      <c r="A43" s="4" t="inlineStr">
        <is>
          <t>Significant Other Observable Inputs (Level 2) | U.S. government agency obligation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Short term investments</t>
        </is>
      </c>
      <c r="B45" s="6" t="n">
        <v>8325</v>
      </c>
      <c r="C45" s="6" t="n">
        <v>3953</v>
      </c>
    </row>
    <row r="46">
      <c r="A46" s="4" t="inlineStr">
        <is>
          <t>Significant Other Observable Inputs (Level 2) | U.S. corporate debt securitie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Short term investments</t>
        </is>
      </c>
      <c r="B48" s="6" t="n">
        <v>1387</v>
      </c>
      <c r="C48" s="4" t="inlineStr">
        <is>
          <t xml:space="preserve"> </t>
        </is>
      </c>
    </row>
    <row r="49">
      <c r="A49" s="4" t="inlineStr">
        <is>
          <t>Significant Other Observable Inputs (Level 2) | U.S. commercial paper</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Short term investments</t>
        </is>
      </c>
      <c r="B51" s="6" t="n">
        <v>1831</v>
      </c>
      <c r="C51" s="6" t="n">
        <v>1991</v>
      </c>
    </row>
    <row r="52">
      <c r="A52" s="4" t="inlineStr">
        <is>
          <t>Significant Other Observable Inputs (Level 2) | Foreign commercial paper</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Short term investments</t>
        </is>
      </c>
      <c r="B54" s="6" t="n">
        <v>980</v>
      </c>
      <c r="C54" s="6" t="n">
        <v>4952</v>
      </c>
    </row>
    <row r="55">
      <c r="A55" s="4" t="inlineStr">
        <is>
          <t>Significant Unobservable Inputs (Level 3)</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t>
        </is>
      </c>
      <c r="B57" s="6" t="n">
        <v>0</v>
      </c>
      <c r="C57" s="6" t="n">
        <v>0</v>
      </c>
    </row>
    <row r="58">
      <c r="A58" s="4" t="inlineStr">
        <is>
          <t>Significant Unobservable Inputs (Level 3) | U.S. treasury bill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Short term investments</t>
        </is>
      </c>
      <c r="B60" s="6" t="n">
        <v>0</v>
      </c>
      <c r="C60" s="6" t="n">
        <v>0</v>
      </c>
    </row>
    <row r="61">
      <c r="A61" s="4" t="inlineStr">
        <is>
          <t>Significant Unobservable Inputs (Level 3) | U.S. government agency obligation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Short term investments</t>
        </is>
      </c>
      <c r="B63" s="6" t="n">
        <v>0</v>
      </c>
      <c r="C63" s="6" t="n">
        <v>0</v>
      </c>
    </row>
    <row r="64">
      <c r="A64" s="4" t="inlineStr">
        <is>
          <t>Significant Unobservable Inputs (Level 3) | U.S. corporate debt securities</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Short term investments</t>
        </is>
      </c>
      <c r="B66" s="6" t="n">
        <v>0</v>
      </c>
      <c r="C66" s="4" t="inlineStr">
        <is>
          <t xml:space="preserve"> </t>
        </is>
      </c>
    </row>
    <row r="67">
      <c r="A67" s="4" t="inlineStr">
        <is>
          <t>Significant Unobservable Inputs (Level 3) | U.S. commercial paper</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Short term investments</t>
        </is>
      </c>
      <c r="B69" s="6" t="n">
        <v>0</v>
      </c>
      <c r="C69" s="6" t="n">
        <v>0</v>
      </c>
    </row>
    <row r="70">
      <c r="A70" s="4" t="inlineStr">
        <is>
          <t>Significant Unobservable Inputs (Level 3) | Foreign commercial paper</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Short term investments</t>
        </is>
      </c>
      <c r="B72" s="6" t="n">
        <v>0</v>
      </c>
      <c r="C72" s="6" t="n">
        <v>0</v>
      </c>
    </row>
    <row r="73">
      <c r="A73" s="4" t="inlineStr">
        <is>
          <t>Money market funds</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Cash, cash equivalents</t>
        </is>
      </c>
      <c r="B75" s="6" t="n">
        <v>43090</v>
      </c>
      <c r="C75" s="6" t="n">
        <v>77972</v>
      </c>
    </row>
    <row r="76">
      <c r="A76" s="4" t="inlineStr">
        <is>
          <t>Money market funds | Quoted Prices in Active Markets for Identical Assets (Level 1)</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Cash, cash equivalents</t>
        </is>
      </c>
      <c r="B78" s="6" t="n">
        <v>43090</v>
      </c>
      <c r="C78" s="6" t="n">
        <v>77972</v>
      </c>
    </row>
    <row r="79">
      <c r="A79" s="4" t="inlineStr">
        <is>
          <t>Money market funds | Significant Other Observable Inputs (Level 2)</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Cash, cash equivalents</t>
        </is>
      </c>
      <c r="B81" s="6" t="n">
        <v>0</v>
      </c>
      <c r="C81" s="6" t="n">
        <v>0</v>
      </c>
    </row>
    <row r="82">
      <c r="A82" s="4" t="inlineStr">
        <is>
          <t>Money market funds | Significant Unobservable Inputs (Level 3)</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Cash, cash equivalents</t>
        </is>
      </c>
      <c r="B84" s="7" t="n">
        <v>0</v>
      </c>
      <c r="C84"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ash equivalents</t>
        </is>
      </c>
      <c r="B3" s="7" t="n">
        <v>3000</v>
      </c>
      <c r="C3" s="4" t="inlineStr">
        <is>
          <t xml:space="preserve"> </t>
        </is>
      </c>
    </row>
    <row r="4">
      <c r="A4" s="4" t="inlineStr">
        <is>
          <t>Short-term investments</t>
        </is>
      </c>
      <c r="B4" s="7" t="n">
        <v>15476</v>
      </c>
      <c r="C4" s="7" t="n">
        <v>126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vailable-for-Sale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18458</v>
      </c>
      <c r="C3" s="7" t="n">
        <v>12651</v>
      </c>
    </row>
    <row r="4">
      <c r="A4" s="4" t="inlineStr">
        <is>
          <t>Gross Unrealized Gains</t>
        </is>
      </c>
      <c r="B4" s="6" t="n">
        <v>2</v>
      </c>
      <c r="C4" s="6" t="n">
        <v>0</v>
      </c>
    </row>
    <row r="5">
      <c r="A5" s="4" t="inlineStr">
        <is>
          <t>Gross Unrealized Losses</t>
        </is>
      </c>
      <c r="B5" s="6" t="n">
        <v>-1</v>
      </c>
      <c r="C5" s="6" t="n">
        <v>-11</v>
      </c>
    </row>
    <row r="6">
      <c r="A6" s="4" t="inlineStr">
        <is>
          <t>Estimated Fair Value</t>
        </is>
      </c>
      <c r="B6" s="6" t="n">
        <v>18459</v>
      </c>
      <c r="C6" s="6" t="n">
        <v>12640</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5934</v>
      </c>
      <c r="C9" s="6" t="n">
        <v>1747</v>
      </c>
    </row>
    <row r="10">
      <c r="A10" s="4" t="inlineStr">
        <is>
          <t>Gross Unrealized Gains</t>
        </is>
      </c>
      <c r="B10" s="6" t="n">
        <v>2</v>
      </c>
      <c r="C10" s="6" t="n">
        <v>0</v>
      </c>
    </row>
    <row r="11">
      <c r="A11" s="4" t="inlineStr">
        <is>
          <t>Gross Unrealized Losses</t>
        </is>
      </c>
      <c r="B11" s="6" t="n">
        <v>0</v>
      </c>
      <c r="C11" s="6" t="n">
        <v>-3</v>
      </c>
    </row>
    <row r="12">
      <c r="A12" s="4" t="inlineStr">
        <is>
          <t>Estimated Fair Value</t>
        </is>
      </c>
      <c r="B12" s="6" t="n">
        <v>5936</v>
      </c>
      <c r="C12" s="6" t="n">
        <v>1744</v>
      </c>
    </row>
    <row r="13">
      <c r="A13" s="4" t="inlineStr">
        <is>
          <t>U.S. government 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8326</v>
      </c>
      <c r="C15" s="6" t="n">
        <v>3958</v>
      </c>
    </row>
    <row r="16">
      <c r="A16" s="4" t="inlineStr">
        <is>
          <t>Gross Unrealized Gains</t>
        </is>
      </c>
      <c r="B16" s="6" t="n">
        <v>0</v>
      </c>
      <c r="C16" s="6" t="n">
        <v>0</v>
      </c>
    </row>
    <row r="17">
      <c r="A17" s="4" t="inlineStr">
        <is>
          <t>Gross Unrealized Losses</t>
        </is>
      </c>
      <c r="B17" s="6" t="n">
        <v>-1</v>
      </c>
      <c r="C17" s="6" t="n">
        <v>-5</v>
      </c>
    </row>
    <row r="18">
      <c r="A18" s="4" t="inlineStr">
        <is>
          <t>Estimated Fair Value</t>
        </is>
      </c>
      <c r="B18" s="6" t="n">
        <v>8325</v>
      </c>
      <c r="C18" s="6" t="n">
        <v>3953</v>
      </c>
    </row>
    <row r="19">
      <c r="A19" s="4" t="inlineStr">
        <is>
          <t>U.S. 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387</v>
      </c>
      <c r="C21" s="4" t="inlineStr">
        <is>
          <t xml:space="preserve"> </t>
        </is>
      </c>
    </row>
    <row r="22">
      <c r="A22" s="4" t="inlineStr">
        <is>
          <t>Gross Unrealized Gains</t>
        </is>
      </c>
      <c r="B22" s="6" t="n">
        <v>0</v>
      </c>
      <c r="C22" s="4" t="inlineStr">
        <is>
          <t xml:space="preserve"> </t>
        </is>
      </c>
    </row>
    <row r="23">
      <c r="A23" s="4" t="inlineStr">
        <is>
          <t>Gross Unrealized Losses</t>
        </is>
      </c>
      <c r="B23" s="6" t="n">
        <v>0</v>
      </c>
      <c r="C23" s="4" t="inlineStr">
        <is>
          <t xml:space="preserve"> </t>
        </is>
      </c>
    </row>
    <row r="24">
      <c r="A24" s="4" t="inlineStr">
        <is>
          <t>Estimated Fair Value</t>
        </is>
      </c>
      <c r="B24" s="6" t="n">
        <v>1387</v>
      </c>
      <c r="C24" s="4" t="inlineStr">
        <is>
          <t xml:space="preserve"> </t>
        </is>
      </c>
    </row>
    <row r="25">
      <c r="A25" s="4" t="inlineStr">
        <is>
          <t>U.S. 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831</v>
      </c>
      <c r="C27" s="6" t="n">
        <v>1991</v>
      </c>
    </row>
    <row r="28">
      <c r="A28" s="4" t="inlineStr">
        <is>
          <t>Gross Unrealized Gains</t>
        </is>
      </c>
      <c r="B28" s="6" t="n">
        <v>0</v>
      </c>
      <c r="C28" s="6" t="n">
        <v>0</v>
      </c>
    </row>
    <row r="29">
      <c r="A29" s="4" t="inlineStr">
        <is>
          <t>Gross Unrealized Losses</t>
        </is>
      </c>
      <c r="B29" s="6" t="n">
        <v>0</v>
      </c>
      <c r="C29" s="6" t="n">
        <v>0</v>
      </c>
    </row>
    <row r="30">
      <c r="A30" s="4" t="inlineStr">
        <is>
          <t>Estimated Fair Value</t>
        </is>
      </c>
      <c r="B30" s="6" t="n">
        <v>1831</v>
      </c>
      <c r="C30" s="6" t="n">
        <v>1991</v>
      </c>
    </row>
    <row r="31">
      <c r="A31" s="4" t="inlineStr">
        <is>
          <t>Foreign 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980</v>
      </c>
      <c r="C33" s="6" t="n">
        <v>4955</v>
      </c>
    </row>
    <row r="34">
      <c r="A34" s="4" t="inlineStr">
        <is>
          <t>Gross Unrealized Gains</t>
        </is>
      </c>
      <c r="B34" s="6" t="n">
        <v>0</v>
      </c>
      <c r="C34" s="6" t="n">
        <v>0</v>
      </c>
    </row>
    <row r="35">
      <c r="A35" s="4" t="inlineStr">
        <is>
          <t>Gross Unrealized Losses</t>
        </is>
      </c>
      <c r="B35" s="6" t="n">
        <v>0</v>
      </c>
      <c r="C35" s="6" t="n">
        <v>-3</v>
      </c>
    </row>
    <row r="36">
      <c r="A36" s="4" t="inlineStr">
        <is>
          <t>Estimated Fair Value</t>
        </is>
      </c>
      <c r="B36" s="7" t="n">
        <v>980</v>
      </c>
      <c r="C36" s="7" t="n">
        <v>49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Unrealized gain</t>
        </is>
      </c>
      <c r="B4" s="7" t="n">
        <v>12</v>
      </c>
      <c r="C4" s="7" t="n">
        <v>354</v>
      </c>
    </row>
    <row r="5">
      <c r="A5" s="4" t="inlineStr">
        <is>
          <t>Realized gain (loss)</t>
        </is>
      </c>
      <c r="B5" s="6" t="n">
        <v>0</v>
      </c>
      <c r="C5" s="6" t="n">
        <v>1</v>
      </c>
    </row>
    <row r="6">
      <c r="A6" s="4" t="inlineStr">
        <is>
          <t>Depreciation and amortization expense</t>
        </is>
      </c>
      <c r="B6" s="6" t="n">
        <v>700</v>
      </c>
      <c r="C6" s="6" t="n">
        <v>700</v>
      </c>
    </row>
    <row r="7">
      <c r="A7" s="4" t="inlineStr">
        <is>
          <t>Impairment of property and equipment</t>
        </is>
      </c>
      <c r="B7" s="7" t="n">
        <v>232</v>
      </c>
      <c r="C7" s="7"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2149</v>
      </c>
      <c r="C3" s="7" t="n">
        <v>3845</v>
      </c>
    </row>
    <row r="4">
      <c r="A4" s="4" t="inlineStr">
        <is>
          <t>Interest receivables</t>
        </is>
      </c>
      <c r="B4" s="6" t="n">
        <v>262</v>
      </c>
      <c r="C4" s="6" t="n">
        <v>351</v>
      </c>
    </row>
    <row r="5">
      <c r="A5" s="4" t="inlineStr">
        <is>
          <t>Other assets</t>
        </is>
      </c>
      <c r="B5" s="6" t="n">
        <v>53</v>
      </c>
      <c r="C5" s="6" t="n">
        <v>54</v>
      </c>
    </row>
    <row r="6">
      <c r="A6" s="4" t="inlineStr">
        <is>
          <t>Total prepaid expenses and other current assets</t>
        </is>
      </c>
      <c r="B6" s="7" t="n">
        <v>2464</v>
      </c>
      <c r="C6" s="7" t="n">
        <v>4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6676</v>
      </c>
      <c r="C3" s="7" t="n">
        <v>6305</v>
      </c>
    </row>
    <row r="4">
      <c r="A4" s="4" t="inlineStr">
        <is>
          <t>Less: accumulated depreciation and amortization</t>
        </is>
      </c>
      <c r="B4" s="6" t="n">
        <v>-2628</v>
      </c>
      <c r="C4" s="6" t="n">
        <v>-2031</v>
      </c>
    </row>
    <row r="5">
      <c r="A5" s="4" t="inlineStr">
        <is>
          <t>Property and equipment, net</t>
        </is>
      </c>
      <c r="B5" s="6" t="n">
        <v>4048</v>
      </c>
      <c r="C5" s="6" t="n">
        <v>427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453</v>
      </c>
      <c r="C8" s="6" t="n">
        <v>528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30</v>
      </c>
      <c r="C11" s="6" t="n">
        <v>62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80</v>
      </c>
      <c r="C14" s="6" t="n">
        <v>182</v>
      </c>
    </row>
    <row r="15">
      <c r="A15" s="4" t="inlineStr">
        <is>
          <t>Furniture, fixtures, office equip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13</v>
      </c>
      <c r="C17" s="7" t="n">
        <v>2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linical, manufacturing and professional expense</t>
        </is>
      </c>
      <c r="B3" s="7" t="n">
        <v>4211</v>
      </c>
      <c r="C3" s="7" t="n">
        <v>7346</v>
      </c>
    </row>
    <row r="4">
      <c r="A4" s="4" t="inlineStr">
        <is>
          <t>Accrued compensation and benefits</t>
        </is>
      </c>
      <c r="B4" s="6" t="n">
        <v>3342</v>
      </c>
      <c r="C4" s="6" t="n">
        <v>2051</v>
      </c>
    </row>
    <row r="5">
      <c r="A5" s="4" t="inlineStr">
        <is>
          <t>Other accrued expenses</t>
        </is>
      </c>
      <c r="B5" s="6" t="n">
        <v>249</v>
      </c>
      <c r="C5" s="6" t="n">
        <v>82</v>
      </c>
    </row>
    <row r="6">
      <c r="A6" s="4" t="inlineStr">
        <is>
          <t>Total accrued liabilities</t>
        </is>
      </c>
      <c r="B6" s="7" t="n">
        <v>7802</v>
      </c>
      <c r="C6" s="7" t="n">
        <v>94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Revenues (Details) - USD ($)</t>
        </is>
      </c>
      <c r="B1" s="2" t="inlineStr">
        <is>
          <t>12 Months Ended</t>
        </is>
      </c>
    </row>
    <row r="2">
      <c r="B2" s="2" t="inlineStr">
        <is>
          <t>Dec. 31, 2024</t>
        </is>
      </c>
      <c r="C2" s="2" t="inlineStr">
        <is>
          <t>Dec. 31, 2023</t>
        </is>
      </c>
      <c r="D2" s="2" t="inlineStr">
        <is>
          <t>Nov. 2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7" t="n">
        <v>26033000</v>
      </c>
      <c r="C4" s="7" t="n">
        <v>0</v>
      </c>
      <c r="D4" s="4" t="inlineStr">
        <is>
          <t xml:space="preserve"> </t>
        </is>
      </c>
    </row>
    <row r="5">
      <c r="A5" s="4" t="inlineStr">
        <is>
          <t>Simcere Pharmaceutical Company Limited</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ntract liabilities</t>
        </is>
      </c>
      <c r="B7" s="6" t="n">
        <v>200000</v>
      </c>
      <c r="C7" s="6" t="n">
        <v>13300000</v>
      </c>
      <c r="D7" s="4" t="inlineStr">
        <is>
          <t xml:space="preserve"> </t>
        </is>
      </c>
    </row>
    <row r="8">
      <c r="A8" s="4" t="inlineStr">
        <is>
          <t>Aggregate amount of milestone payments</t>
        </is>
      </c>
      <c r="B8" s="4" t="inlineStr">
        <is>
          <t xml:space="preserve"> </t>
        </is>
      </c>
      <c r="C8" s="4" t="inlineStr">
        <is>
          <t xml:space="preserve"> </t>
        </is>
      </c>
      <c r="D8" s="7" t="n">
        <v>123000000</v>
      </c>
    </row>
    <row r="9">
      <c r="A9" s="4" t="inlineStr">
        <is>
          <t>Transaction price</t>
        </is>
      </c>
      <c r="B9" s="4" t="inlineStr">
        <is>
          <t xml:space="preserve"> </t>
        </is>
      </c>
      <c r="C9" s="4" t="inlineStr">
        <is>
          <t xml:space="preserve"> </t>
        </is>
      </c>
      <c r="D9" s="7" t="n">
        <v>25000000</v>
      </c>
    </row>
    <row r="10">
      <c r="A10" s="4" t="inlineStr">
        <is>
          <t>Revenue</t>
        </is>
      </c>
      <c r="B10" s="6" t="n">
        <v>26000000</v>
      </c>
      <c r="C10" s="6" t="n">
        <v>0</v>
      </c>
      <c r="D10" s="4" t="inlineStr">
        <is>
          <t xml:space="preserve"> </t>
        </is>
      </c>
    </row>
    <row r="11">
      <c r="A11" s="4" t="inlineStr">
        <is>
          <t>Contract assets related to the license agreement</t>
        </is>
      </c>
      <c r="B11" s="6" t="n">
        <v>0</v>
      </c>
      <c r="C11" s="7" t="n">
        <v>0</v>
      </c>
      <c r="D11" s="4" t="inlineStr">
        <is>
          <t xml:space="preserve"> </t>
        </is>
      </c>
    </row>
    <row r="12">
      <c r="A12" s="4" t="inlineStr">
        <is>
          <t>Contract liability recognized as revenue</t>
        </is>
      </c>
      <c r="B12" s="6" t="n">
        <v>13100000</v>
      </c>
      <c r="C12" s="4" t="inlineStr">
        <is>
          <t xml:space="preserve"> </t>
        </is>
      </c>
      <c r="D12" s="4" t="inlineStr">
        <is>
          <t xml:space="preserve"> </t>
        </is>
      </c>
    </row>
    <row r="13">
      <c r="A13" s="4" t="inlineStr">
        <is>
          <t>Simcere Pharmaceutical Company Limited | Revenue, Remaining Performance Obligation, Expected Timing of Satisfaction, Start Date [Axis]: 2023-11-22</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Term of agreement</t>
        </is>
      </c>
      <c r="B15" s="4" t="inlineStr">
        <is>
          <t xml:space="preserve"> </t>
        </is>
      </c>
      <c r="C15" s="4" t="inlineStr">
        <is>
          <t xml:space="preserve"> </t>
        </is>
      </c>
      <c r="D15" s="4" t="inlineStr">
        <is>
          <t>12 years</t>
        </is>
      </c>
    </row>
    <row r="16">
      <c r="A16" s="4" t="inlineStr">
        <is>
          <t>Simcere Pharmaceutical Company Limited | License and Collaboration</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Contract liabilities</t>
        </is>
      </c>
      <c r="B18" s="4" t="inlineStr">
        <is>
          <t xml:space="preserve"> </t>
        </is>
      </c>
      <c r="C18" s="4" t="inlineStr">
        <is>
          <t xml:space="preserve"> </t>
        </is>
      </c>
      <c r="D18" s="7" t="n">
        <v>21000000</v>
      </c>
    </row>
    <row r="19">
      <c r="A19" s="4" t="inlineStr">
        <is>
          <t>Transaction price</t>
        </is>
      </c>
      <c r="B19" s="4" t="inlineStr">
        <is>
          <t xml:space="preserve"> </t>
        </is>
      </c>
      <c r="C19" s="4" t="inlineStr">
        <is>
          <t xml:space="preserve"> </t>
        </is>
      </c>
      <c r="D19" s="6" t="n">
        <v>23800000</v>
      </c>
    </row>
    <row r="20">
      <c r="A20" s="4" t="inlineStr">
        <is>
          <t>Revenue</t>
        </is>
      </c>
      <c r="B20" s="6" t="n">
        <v>24400000</v>
      </c>
      <c r="C20" s="4" t="inlineStr">
        <is>
          <t xml:space="preserve"> </t>
        </is>
      </c>
      <c r="D20" s="4" t="inlineStr">
        <is>
          <t xml:space="preserve"> </t>
        </is>
      </c>
    </row>
    <row r="21">
      <c r="A21" s="4" t="inlineStr">
        <is>
          <t>Simcere Pharmaceutical Company Limited | Clinical Trial Reports</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Contract liabilities</t>
        </is>
      </c>
      <c r="B23" s="4" t="inlineStr">
        <is>
          <t xml:space="preserve"> </t>
        </is>
      </c>
      <c r="C23" s="4" t="inlineStr">
        <is>
          <t xml:space="preserve"> </t>
        </is>
      </c>
      <c r="D23" s="6" t="n">
        <v>4000000</v>
      </c>
    </row>
    <row r="24">
      <c r="A24" s="4" t="inlineStr">
        <is>
          <t>Revenue</t>
        </is>
      </c>
      <c r="B24" s="7" t="n">
        <v>1600000</v>
      </c>
      <c r="C24" s="4" t="inlineStr">
        <is>
          <t xml:space="preserve"> </t>
        </is>
      </c>
      <c r="D24" s="4" t="inlineStr">
        <is>
          <t xml:space="preserve"> </t>
        </is>
      </c>
    </row>
    <row r="25">
      <c r="A25" s="4" t="inlineStr">
        <is>
          <t>Simcere Pharmaceutical Company Limited | Current Manufacturing Process</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Transaction price</t>
        </is>
      </c>
      <c r="B27" s="4" t="inlineStr">
        <is>
          <t xml:space="preserve"> </t>
        </is>
      </c>
      <c r="C27" s="4" t="inlineStr">
        <is>
          <t xml:space="preserve"> </t>
        </is>
      </c>
      <c r="D27" s="6" t="n">
        <v>100000</v>
      </c>
    </row>
    <row r="28">
      <c r="A28" s="4" t="inlineStr">
        <is>
          <t>Simcere Pharmaceutical Company Limited | New Manufacturing Process</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Transaction price</t>
        </is>
      </c>
      <c r="B30" s="4" t="inlineStr">
        <is>
          <t xml:space="preserve"> </t>
        </is>
      </c>
      <c r="C30" s="4" t="inlineStr">
        <is>
          <t xml:space="preserve"> </t>
        </is>
      </c>
      <c r="D30" s="6" t="n">
        <v>200000</v>
      </c>
    </row>
    <row r="31">
      <c r="A31" s="4" t="inlineStr">
        <is>
          <t>Simcere Pharmaceutical Company Limited | Service</t>
        </is>
      </c>
      <c r="B31" s="4" t="inlineStr">
        <is>
          <t xml:space="preserve"> </t>
        </is>
      </c>
      <c r="C31" s="4" t="inlineStr">
        <is>
          <t xml:space="preserve"> </t>
        </is>
      </c>
      <c r="D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row>
    <row r="33">
      <c r="A33" s="4" t="inlineStr">
        <is>
          <t>Transaction price</t>
        </is>
      </c>
      <c r="B33" s="4" t="inlineStr">
        <is>
          <t xml:space="preserve"> </t>
        </is>
      </c>
      <c r="C33" s="4" t="inlineStr">
        <is>
          <t xml:space="preserve"> </t>
        </is>
      </c>
      <c r="D33" s="7" t="n">
        <v>90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6" customWidth="1" min="2" max="2"/>
    <col width="24" customWidth="1" min="3" max="3"/>
  </cols>
  <sheetData>
    <row r="1">
      <c r="A1" s="1" t="inlineStr">
        <is>
          <t>Commitments and Contingencies - Additional Information (Details) $ in Millions</t>
        </is>
      </c>
      <c r="B1" s="2" t="inlineStr">
        <is>
          <t>12 Months Ended</t>
        </is>
      </c>
    </row>
    <row r="2">
      <c r="B2" s="2" t="inlineStr">
        <is>
          <t>Dec. 31, 2024 USD ($) ft²</t>
        </is>
      </c>
      <c r="C2" s="2" t="inlineStr">
        <is>
          <t>Dec. 31, 2023 USD ($)</t>
        </is>
      </c>
    </row>
    <row r="3">
      <c r="A3" s="3" t="inlineStr">
        <is>
          <t>Lessee, Lease, Description [Line Items]</t>
        </is>
      </c>
      <c r="B3" s="4" t="inlineStr">
        <is>
          <t xml:space="preserve"> </t>
        </is>
      </c>
      <c r="C3" s="4" t="inlineStr">
        <is>
          <t xml:space="preserve"> </t>
        </is>
      </c>
    </row>
    <row r="4">
      <c r="A4" s="4" t="inlineStr">
        <is>
          <t>Weighted average remaining lease term</t>
        </is>
      </c>
      <c r="B4" s="4" t="inlineStr">
        <is>
          <t>1 year</t>
        </is>
      </c>
      <c r="C4" s="4" t="inlineStr">
        <is>
          <t>1 year 9 months 18 days</t>
        </is>
      </c>
    </row>
    <row r="5">
      <c r="A5" s="4" t="inlineStr">
        <is>
          <t>Weighted average remaining lease term</t>
        </is>
      </c>
      <c r="B5" s="11" t="n">
        <v>0.048</v>
      </c>
      <c r="C5" s="11" t="n">
        <v>0.049</v>
      </c>
    </row>
    <row r="6">
      <c r="A6" s="4" t="inlineStr">
        <is>
          <t>Rent expense under operating leases</t>
        </is>
      </c>
      <c r="B6" s="5" t="n">
        <v>0.3</v>
      </c>
      <c r="C6" s="5" t="n">
        <v>0.3</v>
      </c>
    </row>
    <row r="7">
      <c r="A7" s="4" t="inlineStr">
        <is>
          <t>Payments for operating leases</t>
        </is>
      </c>
      <c r="B7" s="12" t="n">
        <v>0.3</v>
      </c>
      <c r="C7" s="5" t="n">
        <v>0.3</v>
      </c>
    </row>
    <row r="8">
      <c r="A8" s="4" t="inlineStr">
        <is>
          <t>Purchase obligation</t>
        </is>
      </c>
      <c r="B8" s="5" t="n">
        <v>3.4</v>
      </c>
      <c r="C8" s="4" t="inlineStr">
        <is>
          <t xml:space="preserve"> </t>
        </is>
      </c>
    </row>
    <row r="9">
      <c r="A9" s="4" t="inlineStr">
        <is>
          <t>California</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Area of real estate property (in sq ft) | ft²</t>
        </is>
      </c>
      <c r="B11" s="6" t="n">
        <v>3628</v>
      </c>
      <c r="C11" s="4" t="inlineStr">
        <is>
          <t xml:space="preserve"> </t>
        </is>
      </c>
    </row>
    <row r="12">
      <c r="A12" s="4" t="inlineStr">
        <is>
          <t>China</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Area of real estate property (in sq ft) | ft²</t>
        </is>
      </c>
      <c r="B14" s="6" t="n">
        <v>25476</v>
      </c>
      <c r="C1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166</v>
      </c>
    </row>
    <row r="4">
      <c r="A4" s="4" t="inlineStr">
        <is>
          <t>2026</t>
        </is>
      </c>
      <c r="B4" s="6" t="n">
        <v>33</v>
      </c>
    </row>
    <row r="5">
      <c r="A5" s="4" t="inlineStr">
        <is>
          <t>Thereafter</t>
        </is>
      </c>
      <c r="B5" s="6" t="n">
        <v>0</v>
      </c>
    </row>
    <row r="6">
      <c r="A6" s="4" t="inlineStr">
        <is>
          <t>Total future minimum lease payments</t>
        </is>
      </c>
      <c r="B6" s="6" t="n">
        <v>199</v>
      </c>
    </row>
    <row r="7">
      <c r="A7" s="4" t="inlineStr">
        <is>
          <t>Less: amount representing interest</t>
        </is>
      </c>
      <c r="B7" s="6" t="n">
        <v>-21</v>
      </c>
    </row>
    <row r="8">
      <c r="A8" s="4" t="inlineStr">
        <is>
          <t>Total lease liabilities</t>
        </is>
      </c>
      <c r="B8" s="7" t="n">
        <v>1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26033</v>
      </c>
      <c r="C4" s="7" t="n">
        <v>0</v>
      </c>
    </row>
    <row r="5">
      <c r="A5" s="3" t="inlineStr">
        <is>
          <t>Operating expenses:</t>
        </is>
      </c>
      <c r="B5" s="4" t="inlineStr">
        <is>
          <t xml:space="preserve"> </t>
        </is>
      </c>
      <c r="C5" s="4" t="inlineStr">
        <is>
          <t xml:space="preserve"> </t>
        </is>
      </c>
    </row>
    <row r="6">
      <c r="A6" s="4" t="inlineStr">
        <is>
          <t>Research and development expense</t>
        </is>
      </c>
      <c r="B6" s="6" t="n">
        <v>29256</v>
      </c>
      <c r="C6" s="6" t="n">
        <v>53002</v>
      </c>
    </row>
    <row r="7">
      <c r="A7" s="4" t="inlineStr">
        <is>
          <t>General and administrative expense</t>
        </is>
      </c>
      <c r="B7" s="6" t="n">
        <v>19229</v>
      </c>
      <c r="C7" s="6" t="n">
        <v>16054</v>
      </c>
    </row>
    <row r="8">
      <c r="A8" s="4" t="inlineStr">
        <is>
          <t>Total operating expenses</t>
        </is>
      </c>
      <c r="B8" s="6" t="n">
        <v>48485</v>
      </c>
      <c r="C8" s="6" t="n">
        <v>69056</v>
      </c>
    </row>
    <row r="9">
      <c r="A9" s="4" t="inlineStr">
        <is>
          <t>Loss from operations</t>
        </is>
      </c>
      <c r="B9" s="6" t="n">
        <v>-22452</v>
      </c>
      <c r="C9" s="6" t="n">
        <v>-69056</v>
      </c>
    </row>
    <row r="10">
      <c r="A10" s="3" t="inlineStr">
        <is>
          <t>Other income, net:</t>
        </is>
      </c>
      <c r="B10" s="4" t="inlineStr">
        <is>
          <t xml:space="preserve"> </t>
        </is>
      </c>
      <c r="C10" s="4" t="inlineStr">
        <is>
          <t xml:space="preserve"> </t>
        </is>
      </c>
    </row>
    <row r="11">
      <c r="A11" s="4" t="inlineStr">
        <is>
          <t>Interest income</t>
        </is>
      </c>
      <c r="B11" s="6" t="n">
        <v>4453</v>
      </c>
      <c r="C11" s="6" t="n">
        <v>5223</v>
      </c>
    </row>
    <row r="12">
      <c r="A12" s="4" t="inlineStr">
        <is>
          <t>Other income (expense)</t>
        </is>
      </c>
      <c r="B12" s="6" t="n">
        <v>2594</v>
      </c>
      <c r="C12" s="6" t="n">
        <v>1847</v>
      </c>
    </row>
    <row r="13">
      <c r="A13" s="4" t="inlineStr">
        <is>
          <t>Total other income, net</t>
        </is>
      </c>
      <c r="B13" s="6" t="n">
        <v>7047</v>
      </c>
      <c r="C13" s="6" t="n">
        <v>7070</v>
      </c>
    </row>
    <row r="14">
      <c r="A14" s="4" t="inlineStr">
        <is>
          <t>Net loss before income tax</t>
        </is>
      </c>
      <c r="B14" s="6" t="n">
        <v>-15405</v>
      </c>
      <c r="C14" s="6" t="n">
        <v>-61986</v>
      </c>
    </row>
    <row r="15">
      <c r="A15" s="4" t="inlineStr">
        <is>
          <t>Income tax expense</t>
        </is>
      </c>
      <c r="B15" s="6" t="n">
        <v>223</v>
      </c>
      <c r="C15" s="6" t="n">
        <v>120</v>
      </c>
    </row>
    <row r="16">
      <c r="A16" s="4" t="inlineStr">
        <is>
          <t>Net loss</t>
        </is>
      </c>
      <c r="B16" s="6" t="n">
        <v>-15628</v>
      </c>
      <c r="C16" s="6" t="n">
        <v>-62106</v>
      </c>
    </row>
    <row r="17">
      <c r="A17" s="3" t="inlineStr">
        <is>
          <t>Other comprehensive loss:</t>
        </is>
      </c>
      <c r="B17" s="4" t="inlineStr">
        <is>
          <t xml:space="preserve"> </t>
        </is>
      </c>
      <c r="C17" s="4" t="inlineStr">
        <is>
          <t xml:space="preserve"> </t>
        </is>
      </c>
    </row>
    <row r="18">
      <c r="A18" s="4" t="inlineStr">
        <is>
          <t>Foreign currency translation adjustments</t>
        </is>
      </c>
      <c r="B18" s="6" t="n">
        <v>-670</v>
      </c>
      <c r="C18" s="6" t="n">
        <v>-614</v>
      </c>
    </row>
    <row r="19">
      <c r="A19" s="4" t="inlineStr">
        <is>
          <t>Unrealized gains on available-for-sale investments</t>
        </is>
      </c>
      <c r="B19" s="6" t="n">
        <v>12</v>
      </c>
      <c r="C19" s="6" t="n">
        <v>354</v>
      </c>
    </row>
    <row r="20">
      <c r="A20" s="4" t="inlineStr">
        <is>
          <t>Comprehensive loss</t>
        </is>
      </c>
      <c r="B20" s="7" t="n">
        <v>-16286</v>
      </c>
      <c r="C20" s="7" t="n">
        <v>-62366</v>
      </c>
    </row>
    <row r="21">
      <c r="A21" s="4" t="inlineStr">
        <is>
          <t>Basic net loss per ordinary share (in dollars per share)</t>
        </is>
      </c>
      <c r="B21" s="9" t="n">
        <v>-0.28</v>
      </c>
      <c r="C21" s="9" t="n">
        <v>-1.13</v>
      </c>
    </row>
    <row r="22">
      <c r="A22" s="4" t="inlineStr">
        <is>
          <t>Diluted net loss per ordinary share (in dollars per share)</t>
        </is>
      </c>
      <c r="B22" s="9" t="n">
        <v>-0.28</v>
      </c>
      <c r="C22" s="9" t="n">
        <v>-1.13</v>
      </c>
    </row>
    <row r="23">
      <c r="A23" s="4" t="inlineStr">
        <is>
          <t>Weighted-average ordinary shares outstanding, basic (in shares)</t>
        </is>
      </c>
      <c r="B23" s="6" t="n">
        <v>55213</v>
      </c>
      <c r="C23" s="6" t="n">
        <v>55067</v>
      </c>
    </row>
    <row r="24">
      <c r="A24" s="4" t="inlineStr">
        <is>
          <t>Weighted-average ordinary shares outstanding, diluted (in shares)</t>
        </is>
      </c>
      <c r="B24" s="6" t="n">
        <v>55213</v>
      </c>
      <c r="C24" s="6" t="n">
        <v>55067</v>
      </c>
    </row>
    <row r="25">
      <c r="A25" s="4" t="inlineStr">
        <is>
          <t>Revenue from contract with customer, product and service, extensible enumeration</t>
        </is>
      </c>
      <c r="B25" s="4" t="inlineStr">
        <is>
          <t>License and collaboration revenues</t>
        </is>
      </c>
      <c r="C25" s="4" t="inlineStr">
        <is>
          <t>License and collaboration revenues</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30" customWidth="1" min="2" max="2"/>
    <col width="35" customWidth="1" min="3" max="3"/>
  </cols>
  <sheetData>
    <row r="1">
      <c r="A1" s="1" t="inlineStr">
        <is>
          <t>Reorganization (Details) $ in Millions</t>
        </is>
      </c>
      <c r="B1" s="2" t="inlineStr">
        <is>
          <t>6 Months Ended</t>
        </is>
      </c>
      <c r="C1" s="2" t="inlineStr">
        <is>
          <t>12 Months Ended</t>
        </is>
      </c>
    </row>
    <row r="2">
      <c r="B2" s="2" t="inlineStr">
        <is>
          <t>Sep. 30, 2024 USD ($) officer</t>
        </is>
      </c>
      <c r="C2" s="2" t="inlineStr">
        <is>
          <t>Dec. 31, 2024 USD ($)</t>
        </is>
      </c>
    </row>
    <row r="3">
      <c r="A3" s="3" t="inlineStr">
        <is>
          <t>Restructuring Cost and Reserve [Line Items]</t>
        </is>
      </c>
      <c r="B3" s="4" t="inlineStr">
        <is>
          <t xml:space="preserve"> </t>
        </is>
      </c>
      <c r="C3" s="4" t="inlineStr">
        <is>
          <t xml:space="preserve"> </t>
        </is>
      </c>
    </row>
    <row r="4">
      <c r="A4" s="4" t="inlineStr">
        <is>
          <t>Number of executive officers terminated | officer</t>
        </is>
      </c>
      <c r="B4" s="6" t="n">
        <v>3</v>
      </c>
      <c r="C4" s="4" t="inlineStr">
        <is>
          <t xml:space="preserve"> </t>
        </is>
      </c>
    </row>
    <row r="5">
      <c r="A5" s="4" t="inlineStr">
        <is>
          <t>Restructuring cost</t>
        </is>
      </c>
      <c r="B5" s="5" t="n">
        <v>3.2</v>
      </c>
      <c r="C5" s="4" t="inlineStr">
        <is>
          <t xml:space="preserve"> </t>
        </is>
      </c>
    </row>
    <row r="6">
      <c r="A6" s="4" t="inlineStr">
        <is>
          <t>Restructuring charges</t>
        </is>
      </c>
      <c r="B6" s="4" t="inlineStr">
        <is>
          <t xml:space="preserve"> </t>
        </is>
      </c>
      <c r="C6" s="5" t="n">
        <v>3.2</v>
      </c>
    </row>
    <row r="7">
      <c r="A7" s="4" t="inlineStr">
        <is>
          <t>Payments for restructuring</t>
        </is>
      </c>
      <c r="B7" s="4" t="inlineStr">
        <is>
          <t xml:space="preserve"> </t>
        </is>
      </c>
      <c r="C7" s="12" t="n">
        <v>0.4</v>
      </c>
    </row>
    <row r="8">
      <c r="A8" s="4" t="inlineStr">
        <is>
          <t>General and administrativ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5" t="n">
        <v>1.8</v>
      </c>
    </row>
    <row r="11">
      <c r="A11" s="4" t="inlineStr">
        <is>
          <t>Restructuring charges, statement of income, extensible enumeration</t>
        </is>
      </c>
      <c r="B11" s="4" t="inlineStr">
        <is>
          <t xml:space="preserve"> </t>
        </is>
      </c>
      <c r="C11" s="4" t="inlineStr">
        <is>
          <t>General and administrative expense</t>
        </is>
      </c>
    </row>
    <row r="12">
      <c r="A12" s="4" t="inlineStr">
        <is>
          <t>Research and development</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4" t="inlineStr">
        <is>
          <t xml:space="preserve"> </t>
        </is>
      </c>
      <c r="C14" s="5" t="n">
        <v>1.4</v>
      </c>
    </row>
    <row r="15">
      <c r="A15" s="4" t="inlineStr">
        <is>
          <t>Restructuring charges, statement of income, extensible enumeration</t>
        </is>
      </c>
      <c r="B15" s="4" t="inlineStr">
        <is>
          <t xml:space="preserve"> </t>
        </is>
      </c>
      <c r="C15" s="4" t="inlineStr">
        <is>
          <t>Research and development expense</t>
        </is>
      </c>
    </row>
    <row r="16">
      <c r="A16" s="4" t="inlineStr">
        <is>
          <t>One-Time Termination Benefits, Cash</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ost</t>
        </is>
      </c>
      <c r="B18" s="6" t="n">
        <v>2</v>
      </c>
      <c r="C18" s="4" t="inlineStr">
        <is>
          <t xml:space="preserve"> </t>
        </is>
      </c>
    </row>
    <row r="19">
      <c r="A19" s="4" t="inlineStr">
        <is>
          <t>One-Time Termination Benefits, Non-Cash</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cost</t>
        </is>
      </c>
      <c r="B21" s="5" t="n">
        <v>1.2</v>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chedule of Common Stock Reserved For Future Issuance (Details)</t>
        </is>
      </c>
      <c r="B1" s="2" t="inlineStr">
        <is>
          <t>Dec. 31, 2024 shares</t>
        </is>
      </c>
    </row>
    <row r="2">
      <c r="A2" s="3" t="inlineStr">
        <is>
          <t>Share-Based Compensation Arrangement by Share-Based Payment Award [Line Items]</t>
        </is>
      </c>
      <c r="B2" s="4" t="inlineStr">
        <is>
          <t xml:space="preserve"> </t>
        </is>
      </c>
    </row>
    <row r="3">
      <c r="A3" s="4" t="inlineStr">
        <is>
          <t>Total ordinary shares reserved for future issuance (in shares)</t>
        </is>
      </c>
      <c r="B3" s="6" t="n">
        <v>19726444</v>
      </c>
    </row>
    <row r="4">
      <c r="A4" s="4" t="inlineStr">
        <is>
          <t>Stock options outstanding</t>
        </is>
      </c>
      <c r="B4" s="4" t="inlineStr">
        <is>
          <t xml:space="preserve"> </t>
        </is>
      </c>
    </row>
    <row r="5">
      <c r="A5" s="3" t="inlineStr">
        <is>
          <t>Share-Based Compensation Arrangement by Share-Based Payment Award [Line Items]</t>
        </is>
      </c>
      <c r="B5" s="4" t="inlineStr">
        <is>
          <t xml:space="preserve"> </t>
        </is>
      </c>
    </row>
    <row r="6">
      <c r="A6" s="4" t="inlineStr">
        <is>
          <t>Total ordinary shares reserved for future issuance (in shares)</t>
        </is>
      </c>
      <c r="B6" s="6" t="n">
        <v>14263242</v>
      </c>
    </row>
    <row r="7">
      <c r="A7" s="4" t="inlineStr">
        <is>
          <t>Ordinary shares reserved for future grants under the equity incentive plans</t>
        </is>
      </c>
      <c r="B7" s="4" t="inlineStr">
        <is>
          <t xml:space="preserve"> </t>
        </is>
      </c>
    </row>
    <row r="8">
      <c r="A8" s="3" t="inlineStr">
        <is>
          <t>Share-Based Compensation Arrangement by Share-Based Payment Award [Line Items]</t>
        </is>
      </c>
      <c r="B8" s="4" t="inlineStr">
        <is>
          <t xml:space="preserve"> </t>
        </is>
      </c>
    </row>
    <row r="9">
      <c r="A9" s="4" t="inlineStr">
        <is>
          <t>Total ordinary shares reserved for future issuance (in shares)</t>
        </is>
      </c>
      <c r="B9" s="6" t="n">
        <v>4442951</v>
      </c>
    </row>
    <row r="10">
      <c r="A10" s="4" t="inlineStr">
        <is>
          <t>Ordinary shares reserved for future purchases under the Employee Share Purchase Plan</t>
        </is>
      </c>
      <c r="B10" s="4" t="inlineStr">
        <is>
          <t xml:space="preserve"> </t>
        </is>
      </c>
    </row>
    <row r="11">
      <c r="A11" s="3" t="inlineStr">
        <is>
          <t>Share-Based Compensation Arrangement by Share-Based Payment Award [Line Items]</t>
        </is>
      </c>
      <c r="B11" s="4" t="inlineStr">
        <is>
          <t xml:space="preserve"> </t>
        </is>
      </c>
    </row>
    <row r="12">
      <c r="A12" s="4" t="inlineStr">
        <is>
          <t>Total ordinary shares reserved for future issuance (in shares)</t>
        </is>
      </c>
      <c r="B12" s="6" t="n">
        <v>10202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s) - USD ($) $ in Thousands</t>
        </is>
      </c>
      <c r="B1" s="2" t="inlineStr">
        <is>
          <t>12 Months Ended</t>
        </is>
      </c>
    </row>
    <row r="2">
      <c r="B2" s="2" t="inlineStr">
        <is>
          <t>Dec. 31, 2021</t>
        </is>
      </c>
      <c r="C2" s="2" t="inlineStr">
        <is>
          <t>Dec. 31, 2024</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Treasury shares purchased (in shares)</t>
        </is>
      </c>
      <c r="B4" s="6" t="n">
        <v>12705</v>
      </c>
      <c r="C4" s="4" t="inlineStr">
        <is>
          <t xml:space="preserve"> </t>
        </is>
      </c>
      <c r="D4" s="4" t="inlineStr">
        <is>
          <t xml:space="preserve"> </t>
        </is>
      </c>
    </row>
    <row r="5">
      <c r="A5" s="4" t="inlineStr">
        <is>
          <t>Price of treasury shares purchased</t>
        </is>
      </c>
      <c r="B5" s="7" t="n">
        <v>180</v>
      </c>
      <c r="C5" s="4" t="inlineStr">
        <is>
          <t xml:space="preserve"> </t>
        </is>
      </c>
      <c r="D5" s="4" t="inlineStr">
        <is>
          <t xml:space="preserve"> </t>
        </is>
      </c>
    </row>
    <row r="6">
      <c r="A6" s="4" t="inlineStr">
        <is>
          <t>Number of treasury (in shares)</t>
        </is>
      </c>
      <c r="B6" s="4" t="inlineStr">
        <is>
          <t xml:space="preserve"> </t>
        </is>
      </c>
      <c r="C6" s="6" t="n">
        <v>2513495</v>
      </c>
      <c r="D6" s="6" t="n">
        <v>2405591</v>
      </c>
    </row>
    <row r="7">
      <c r="A7" s="4" t="inlineStr">
        <is>
          <t>Statutory reserve</t>
        </is>
      </c>
      <c r="B7" s="4" t="inlineStr">
        <is>
          <t xml:space="preserve"> </t>
        </is>
      </c>
      <c r="C7" s="7" t="n">
        <v>29600</v>
      </c>
      <c r="D7" s="7" t="n">
        <v>119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 width="14" customWidth="1" min="11" max="11"/>
  </cols>
  <sheetData>
    <row r="1">
      <c r="A1" s="1" t="inlineStr">
        <is>
          <t>Equity Incentive Plans - Additional Information (Details) - USD ($) $ / shares in Units, $ in Thousands</t>
        </is>
      </c>
      <c r="B1" s="2" t="inlineStr">
        <is>
          <t>1 Months Ended</t>
        </is>
      </c>
      <c r="G1" s="2" t="inlineStr">
        <is>
          <t>12 Months Ended</t>
        </is>
      </c>
    </row>
    <row r="2">
      <c r="B2" s="2" t="inlineStr">
        <is>
          <t>Jan. 31, 2024</t>
        </is>
      </c>
      <c r="C2" s="2" t="inlineStr">
        <is>
          <t>Jan. 31, 2023</t>
        </is>
      </c>
      <c r="D2" s="2" t="inlineStr">
        <is>
          <t>Jan. 31, 2022</t>
        </is>
      </c>
      <c r="E2" s="2" t="inlineStr">
        <is>
          <t>Mar. 31, 2021</t>
        </is>
      </c>
      <c r="F2" s="2" t="inlineStr">
        <is>
          <t>Nov. 30, 2019</t>
        </is>
      </c>
      <c r="G2" s="2" t="inlineStr">
        <is>
          <t>Dec. 31, 2024</t>
        </is>
      </c>
      <c r="H2" s="2" t="inlineStr">
        <is>
          <t>Dec. 31, 2023</t>
        </is>
      </c>
      <c r="I2" s="2" t="inlineStr">
        <is>
          <t>Dec. 31, 2022</t>
        </is>
      </c>
      <c r="J2" s="2" t="inlineStr">
        <is>
          <t>Dec. 31, 2021</t>
        </is>
      </c>
      <c r="K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55349208</v>
      </c>
      <c r="H4" s="6" t="n">
        <v>55102954</v>
      </c>
      <c r="I4" s="4" t="inlineStr">
        <is>
          <t xml:space="preserve"> </t>
        </is>
      </c>
      <c r="J4" s="4" t="inlineStr">
        <is>
          <t xml:space="preserve"> </t>
        </is>
      </c>
      <c r="K4" s="4" t="inlineStr">
        <is>
          <t xml:space="preserve"> </t>
        </is>
      </c>
    </row>
    <row r="5">
      <c r="A5" s="4" t="inlineStr">
        <is>
          <t>Forfeited (in shares)</t>
        </is>
      </c>
      <c r="B5" s="4" t="inlineStr">
        <is>
          <t xml:space="preserve"> </t>
        </is>
      </c>
      <c r="C5" s="4" t="inlineStr">
        <is>
          <t xml:space="preserve"> </t>
        </is>
      </c>
      <c r="D5" s="4" t="inlineStr">
        <is>
          <t xml:space="preserve"> </t>
        </is>
      </c>
      <c r="E5" s="4" t="inlineStr">
        <is>
          <t xml:space="preserve"> </t>
        </is>
      </c>
      <c r="F5" s="4" t="inlineStr">
        <is>
          <t xml:space="preserve"> </t>
        </is>
      </c>
      <c r="G5" s="6" t="n">
        <v>2253388</v>
      </c>
      <c r="H5" s="4" t="inlineStr">
        <is>
          <t xml:space="preserve"> </t>
        </is>
      </c>
      <c r="I5" s="4" t="inlineStr">
        <is>
          <t xml:space="preserve"> </t>
        </is>
      </c>
      <c r="J5" s="4" t="inlineStr">
        <is>
          <t xml:space="preserve"> </t>
        </is>
      </c>
      <c r="K5" s="4" t="inlineStr">
        <is>
          <t xml:space="preserve"> </t>
        </is>
      </c>
    </row>
    <row r="6">
      <c r="A6" s="4" t="inlineStr">
        <is>
          <t>Forfeited, weighted-average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9" t="n">
        <v>2.01</v>
      </c>
      <c r="H6" s="4" t="inlineStr">
        <is>
          <t xml:space="preserve"> </t>
        </is>
      </c>
      <c r="I6" s="4" t="inlineStr">
        <is>
          <t xml:space="preserve"> </t>
        </is>
      </c>
      <c r="J6" s="4" t="inlineStr">
        <is>
          <t xml:space="preserve"> </t>
        </is>
      </c>
      <c r="K6" s="4" t="inlineStr">
        <is>
          <t xml:space="preserve"> </t>
        </is>
      </c>
    </row>
    <row r="7">
      <c r="A7" s="4" t="inlineStr">
        <is>
          <t>Expired (in shares)</t>
        </is>
      </c>
      <c r="B7" s="4" t="inlineStr">
        <is>
          <t xml:space="preserve"> </t>
        </is>
      </c>
      <c r="C7" s="4" t="inlineStr">
        <is>
          <t xml:space="preserve"> </t>
        </is>
      </c>
      <c r="D7" s="4" t="inlineStr">
        <is>
          <t xml:space="preserve"> </t>
        </is>
      </c>
      <c r="E7" s="4" t="inlineStr">
        <is>
          <t xml:space="preserve"> </t>
        </is>
      </c>
      <c r="F7" s="4" t="inlineStr">
        <is>
          <t xml:space="preserve"> </t>
        </is>
      </c>
      <c r="G7" s="6" t="n">
        <v>325681</v>
      </c>
      <c r="H7" s="4" t="inlineStr">
        <is>
          <t xml:space="preserve"> </t>
        </is>
      </c>
      <c r="I7" s="4" t="inlineStr">
        <is>
          <t xml:space="preserve"> </t>
        </is>
      </c>
      <c r="J7" s="4" t="inlineStr">
        <is>
          <t xml:space="preserve"> </t>
        </is>
      </c>
      <c r="K7" s="4" t="inlineStr">
        <is>
          <t xml:space="preserve"> </t>
        </is>
      </c>
    </row>
    <row r="8">
      <c r="A8" s="4" t="inlineStr">
        <is>
          <t>Expired, weighted average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9" t="n">
        <v>4.32</v>
      </c>
      <c r="H8" s="4" t="inlineStr">
        <is>
          <t xml:space="preserve"> </t>
        </is>
      </c>
      <c r="I8" s="4" t="inlineStr">
        <is>
          <t xml:space="preserve"> </t>
        </is>
      </c>
      <c r="J8" s="4" t="inlineStr">
        <is>
          <t xml:space="preserve"> </t>
        </is>
      </c>
      <c r="K8" s="4" t="inlineStr">
        <is>
          <t xml:space="preserve"> </t>
        </is>
      </c>
    </row>
    <row r="9">
      <c r="A9" s="4" t="inlineStr">
        <is>
          <t>Intrinsic value of stock option exercises</t>
        </is>
      </c>
      <c r="B9" s="4" t="inlineStr">
        <is>
          <t xml:space="preserve"> </t>
        </is>
      </c>
      <c r="C9" s="4" t="inlineStr">
        <is>
          <t xml:space="preserve"> </t>
        </is>
      </c>
      <c r="D9" s="4" t="inlineStr">
        <is>
          <t xml:space="preserve"> </t>
        </is>
      </c>
      <c r="E9" s="4" t="inlineStr">
        <is>
          <t xml:space="preserve"> </t>
        </is>
      </c>
      <c r="F9" s="4" t="inlineStr">
        <is>
          <t xml:space="preserve"> </t>
        </is>
      </c>
      <c r="G9" s="7" t="n">
        <v>128</v>
      </c>
      <c r="H9" s="7" t="n">
        <v>2</v>
      </c>
      <c r="I9" s="4" t="inlineStr">
        <is>
          <t xml:space="preserve"> </t>
        </is>
      </c>
      <c r="J9" s="4" t="inlineStr">
        <is>
          <t xml:space="preserve"> </t>
        </is>
      </c>
      <c r="K9" s="4" t="inlineStr">
        <is>
          <t xml:space="preserve"> </t>
        </is>
      </c>
    </row>
    <row r="10">
      <c r="A10" s="4" t="inlineStr">
        <is>
          <t>Intrinsic value of options outstanding and exercisable</t>
        </is>
      </c>
      <c r="B10" s="4" t="inlineStr">
        <is>
          <t xml:space="preserve"> </t>
        </is>
      </c>
      <c r="C10" s="4" t="inlineStr">
        <is>
          <t xml:space="preserve"> </t>
        </is>
      </c>
      <c r="D10" s="4" t="inlineStr">
        <is>
          <t xml:space="preserve"> </t>
        </is>
      </c>
      <c r="E10" s="4" t="inlineStr">
        <is>
          <t xml:space="preserve"> </t>
        </is>
      </c>
      <c r="F10" s="4" t="inlineStr">
        <is>
          <t xml:space="preserve"> </t>
        </is>
      </c>
      <c r="G10" s="7" t="n">
        <v>500</v>
      </c>
      <c r="H10" s="7" t="n">
        <v>200</v>
      </c>
      <c r="I10" s="4" t="inlineStr">
        <is>
          <t xml:space="preserve"> </t>
        </is>
      </c>
      <c r="J10" s="4" t="inlineStr">
        <is>
          <t xml:space="preserve"> </t>
        </is>
      </c>
      <c r="K10" s="4" t="inlineStr">
        <is>
          <t xml:space="preserve"> </t>
        </is>
      </c>
    </row>
    <row r="11">
      <c r="A11" s="4" t="inlineStr">
        <is>
          <t>Ordinary shares reserved for future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9726444</v>
      </c>
      <c r="H11" s="4" t="inlineStr">
        <is>
          <t xml:space="preserve"> </t>
        </is>
      </c>
      <c r="I11" s="4" t="inlineStr">
        <is>
          <t xml:space="preserve"> </t>
        </is>
      </c>
      <c r="J11" s="4" t="inlineStr">
        <is>
          <t xml:space="preserve"> </t>
        </is>
      </c>
      <c r="K11" s="4" t="inlineStr">
        <is>
          <t xml:space="preserve"> </t>
        </is>
      </c>
    </row>
    <row r="12">
      <c r="A12" s="4" t="inlineStr">
        <is>
          <t>Total unrecognized compensation cost related to non-vested, stock-based payment awards</t>
        </is>
      </c>
      <c r="B12" s="4" t="inlineStr">
        <is>
          <t xml:space="preserve"> </t>
        </is>
      </c>
      <c r="C12" s="4" t="inlineStr">
        <is>
          <t xml:space="preserve"> </t>
        </is>
      </c>
      <c r="D12" s="4" t="inlineStr">
        <is>
          <t xml:space="preserve"> </t>
        </is>
      </c>
      <c r="E12" s="4" t="inlineStr">
        <is>
          <t xml:space="preserve"> </t>
        </is>
      </c>
      <c r="F12" s="4" t="inlineStr">
        <is>
          <t xml:space="preserve"> </t>
        </is>
      </c>
      <c r="G12" s="7" t="n">
        <v>10300</v>
      </c>
      <c r="H12" s="4" t="inlineStr">
        <is>
          <t xml:space="preserve"> </t>
        </is>
      </c>
      <c r="I12" s="4" t="inlineStr">
        <is>
          <t xml:space="preserve"> </t>
        </is>
      </c>
      <c r="J12" s="4" t="inlineStr">
        <is>
          <t xml:space="preserve"> </t>
        </is>
      </c>
      <c r="K12" s="4" t="inlineStr">
        <is>
          <t xml:space="preserve"> </t>
        </is>
      </c>
    </row>
    <row r="13">
      <c r="A13" s="4" t="inlineStr">
        <is>
          <t>Total unrecognized compensation cost, expect to recognize over weighted average period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 3 months 18 days</t>
        </is>
      </c>
      <c r="H13" s="4" t="inlineStr">
        <is>
          <t xml:space="preserve"> </t>
        </is>
      </c>
      <c r="I13" s="4" t="inlineStr">
        <is>
          <t xml:space="preserve"> </t>
        </is>
      </c>
      <c r="J13" s="4" t="inlineStr">
        <is>
          <t xml:space="preserve"> </t>
        </is>
      </c>
      <c r="K13" s="4" t="inlineStr">
        <is>
          <t xml:space="preserve"> </t>
        </is>
      </c>
    </row>
    <row r="14">
      <c r="A14" s="4" t="inlineStr">
        <is>
          <t>Weighted-average fair value of options gran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9" t="n">
        <v>1.08</v>
      </c>
      <c r="H14" s="9" t="n">
        <v>0.7</v>
      </c>
      <c r="I14" s="4" t="inlineStr">
        <is>
          <t xml:space="preserve"> </t>
        </is>
      </c>
      <c r="J14" s="4" t="inlineStr">
        <is>
          <t xml:space="preserve"> </t>
        </is>
      </c>
      <c r="K14" s="4" t="inlineStr">
        <is>
          <t xml:space="preserve"> </t>
        </is>
      </c>
    </row>
    <row r="15">
      <c r="A15" s="4" t="inlineStr">
        <is>
          <t>ES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authorized for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150763</v>
      </c>
      <c r="H17" s="4" t="inlineStr">
        <is>
          <t xml:space="preserve"> </t>
        </is>
      </c>
      <c r="I17" s="4" t="inlineStr">
        <is>
          <t xml:space="preserve"> </t>
        </is>
      </c>
      <c r="J17" s="6" t="n">
        <v>600000</v>
      </c>
      <c r="K17" s="4" t="inlineStr">
        <is>
          <t xml:space="preserve"> </t>
        </is>
      </c>
    </row>
    <row r="18">
      <c r="A18" s="4" t="inlineStr">
        <is>
          <t>Percentage of outstanding stock issued at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3" t="n">
        <v>0.01</v>
      </c>
      <c r="K18" s="4" t="inlineStr">
        <is>
          <t xml:space="preserve"> </t>
        </is>
      </c>
    </row>
    <row r="19">
      <c r="A19" s="4" t="inlineStr">
        <is>
          <t>Number of additional shares authorized for issuance (in shares)</t>
        </is>
      </c>
      <c r="B19" s="4" t="inlineStr">
        <is>
          <t xml:space="preserve"> </t>
        </is>
      </c>
      <c r="C19" s="4" t="inlineStr">
        <is>
          <t xml:space="preserve"> </t>
        </is>
      </c>
      <c r="D19" s="6" t="n">
        <v>55076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employee subscription rate</t>
        </is>
      </c>
      <c r="B20" s="4" t="inlineStr">
        <is>
          <t xml:space="preserve"> </t>
        </is>
      </c>
      <c r="C20" s="4" t="inlineStr">
        <is>
          <t xml:space="preserve"> </t>
        </is>
      </c>
      <c r="D20" s="4" t="inlineStr">
        <is>
          <t xml:space="preserve"> </t>
        </is>
      </c>
      <c r="E20" s="4" t="inlineStr">
        <is>
          <t xml:space="preserve"> </t>
        </is>
      </c>
      <c r="F20" s="4" t="inlineStr">
        <is>
          <t xml:space="preserve"> </t>
        </is>
      </c>
      <c r="G20" s="13" t="n">
        <v>0.1</v>
      </c>
      <c r="H20" s="4" t="inlineStr">
        <is>
          <t xml:space="preserve"> </t>
        </is>
      </c>
      <c r="I20" s="4" t="inlineStr">
        <is>
          <t xml:space="preserve"> </t>
        </is>
      </c>
      <c r="J20" s="4" t="inlineStr">
        <is>
          <t xml:space="preserve"> </t>
        </is>
      </c>
      <c r="K20" s="4" t="inlineStr">
        <is>
          <t xml:space="preserve"> </t>
        </is>
      </c>
    </row>
    <row r="21">
      <c r="A21" s="4" t="inlineStr">
        <is>
          <t>Purchase price of common stock, percent</t>
        </is>
      </c>
      <c r="B21" s="4" t="inlineStr">
        <is>
          <t xml:space="preserve"> </t>
        </is>
      </c>
      <c r="C21" s="4" t="inlineStr">
        <is>
          <t xml:space="preserve"> </t>
        </is>
      </c>
      <c r="D21" s="4" t="inlineStr">
        <is>
          <t xml:space="preserve"> </t>
        </is>
      </c>
      <c r="E21" s="4" t="inlineStr">
        <is>
          <t xml:space="preserve"> </t>
        </is>
      </c>
      <c r="F21" s="4" t="inlineStr">
        <is>
          <t xml:space="preserve"> </t>
        </is>
      </c>
      <c r="G21" s="13" t="n">
        <v>0.85</v>
      </c>
      <c r="H21" s="4" t="inlineStr">
        <is>
          <t xml:space="preserve"> </t>
        </is>
      </c>
      <c r="I21" s="4" t="inlineStr">
        <is>
          <t xml:space="preserve"> </t>
        </is>
      </c>
      <c r="J21" s="4" t="inlineStr">
        <is>
          <t xml:space="preserve"> </t>
        </is>
      </c>
      <c r="K21" s="4" t="inlineStr">
        <is>
          <t xml:space="preserve"> </t>
        </is>
      </c>
    </row>
    <row r="22">
      <c r="A22" s="4" t="inlineStr">
        <is>
          <t>Employee stock purchase plan, enrollment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4 months</t>
        </is>
      </c>
      <c r="H22" s="4" t="inlineStr">
        <is>
          <t xml:space="preserve"> </t>
        </is>
      </c>
      <c r="I22" s="4" t="inlineStr">
        <is>
          <t xml:space="preserve"> </t>
        </is>
      </c>
      <c r="J22" s="4" t="inlineStr">
        <is>
          <t xml:space="preserve"> </t>
        </is>
      </c>
      <c r="K22" s="4" t="inlineStr">
        <is>
          <t xml:space="preserve"> </t>
        </is>
      </c>
    </row>
    <row r="23">
      <c r="A23" s="4" t="inlineStr">
        <is>
          <t>Employee stock purchase plan, purchas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months</t>
        </is>
      </c>
      <c r="H23" s="4" t="inlineStr">
        <is>
          <t xml:space="preserve"> </t>
        </is>
      </c>
      <c r="I23" s="4" t="inlineStr">
        <is>
          <t xml:space="preserve"> </t>
        </is>
      </c>
      <c r="J23" s="4" t="inlineStr">
        <is>
          <t xml:space="preserve"> </t>
        </is>
      </c>
      <c r="K23" s="4" t="inlineStr">
        <is>
          <t xml:space="preserve"> </t>
        </is>
      </c>
    </row>
    <row r="24">
      <c r="A24" s="4" t="inlineStr">
        <is>
          <t>Number of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44837</v>
      </c>
      <c r="H24" s="6" t="n">
        <v>60207</v>
      </c>
      <c r="I24" s="4" t="inlineStr">
        <is>
          <t xml:space="preserve"> </t>
        </is>
      </c>
      <c r="J24" s="4" t="inlineStr">
        <is>
          <t xml:space="preserve"> </t>
        </is>
      </c>
      <c r="K24" s="4" t="inlineStr">
        <is>
          <t xml:space="preserve"> </t>
        </is>
      </c>
    </row>
    <row r="25">
      <c r="A25" s="4" t="inlineStr">
        <is>
          <t>Weighted-average exercise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9" t="n">
        <v>0.74</v>
      </c>
      <c r="H25" s="9" t="n">
        <v>0.73</v>
      </c>
      <c r="I25" s="4" t="inlineStr">
        <is>
          <t xml:space="preserve"> </t>
        </is>
      </c>
      <c r="J25" s="4" t="inlineStr">
        <is>
          <t xml:space="preserve"> </t>
        </is>
      </c>
      <c r="K25" s="4" t="inlineStr">
        <is>
          <t xml:space="preserve"> </t>
        </is>
      </c>
    </row>
    <row r="26">
      <c r="A26" s="4" t="inlineStr">
        <is>
          <t>Ordinary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30512</v>
      </c>
      <c r="H26" s="4" t="inlineStr">
        <is>
          <t xml:space="preserve"> </t>
        </is>
      </c>
      <c r="I26" s="4" t="inlineStr">
        <is>
          <t xml:space="preserve"> </t>
        </is>
      </c>
      <c r="J26" s="4" t="inlineStr">
        <is>
          <t xml:space="preserve"> </t>
        </is>
      </c>
      <c r="K26" s="4" t="inlineStr">
        <is>
          <t xml:space="preserve"> </t>
        </is>
      </c>
    </row>
    <row r="27">
      <c r="A27" s="4" t="inlineStr">
        <is>
          <t>Share available for grant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020251</v>
      </c>
      <c r="H27" s="4" t="inlineStr">
        <is>
          <t xml:space="preserve"> </t>
        </is>
      </c>
      <c r="I27" s="4" t="inlineStr">
        <is>
          <t xml:space="preserve"> </t>
        </is>
      </c>
      <c r="J27" s="4" t="inlineStr">
        <is>
          <t xml:space="preserve"> </t>
        </is>
      </c>
      <c r="K27" s="4" t="inlineStr">
        <is>
          <t xml:space="preserve"> </t>
        </is>
      </c>
    </row>
    <row r="28">
      <c r="A28" s="4" t="inlineStr">
        <is>
          <t>Ordinary shares reserved for future issuance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020251</v>
      </c>
      <c r="H28" s="4" t="inlineStr">
        <is>
          <t xml:space="preserve"> </t>
        </is>
      </c>
      <c r="I28" s="4" t="inlineStr">
        <is>
          <t xml:space="preserve"> </t>
        </is>
      </c>
      <c r="J28" s="4" t="inlineStr">
        <is>
          <t xml:space="preserve"> </t>
        </is>
      </c>
      <c r="K28" s="4" t="inlineStr">
        <is>
          <t xml:space="preserve"> </t>
        </is>
      </c>
    </row>
    <row r="29">
      <c r="A29" s="4" t="inlineStr">
        <is>
          <t>Weighted-average fair value of rights granted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0.38</v>
      </c>
      <c r="H29" s="9" t="n">
        <v>0.3</v>
      </c>
      <c r="I29" s="4" t="inlineStr">
        <is>
          <t xml:space="preserve"> </t>
        </is>
      </c>
      <c r="J29" s="4" t="inlineStr">
        <is>
          <t xml:space="preserve"> </t>
        </is>
      </c>
      <c r="K29" s="4" t="inlineStr">
        <is>
          <t xml:space="preserve"> </t>
        </is>
      </c>
    </row>
    <row r="30">
      <c r="A30" s="4" t="inlineStr">
        <is>
          <t>Stock option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rdinary shares reserved for future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4263242</v>
      </c>
      <c r="H32" s="4" t="inlineStr">
        <is>
          <t xml:space="preserve"> </t>
        </is>
      </c>
      <c r="I32" s="4" t="inlineStr">
        <is>
          <t xml:space="preserve"> </t>
        </is>
      </c>
      <c r="J32" s="4" t="inlineStr">
        <is>
          <t xml:space="preserve"> </t>
        </is>
      </c>
      <c r="K32" s="4" t="inlineStr">
        <is>
          <t xml:space="preserve"> </t>
        </is>
      </c>
    </row>
    <row r="33">
      <c r="A33" s="4" t="inlineStr">
        <is>
          <t>2019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term for grants</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1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authorized for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6000000</v>
      </c>
      <c r="H39" s="4" t="inlineStr">
        <is>
          <t xml:space="preserve"> </t>
        </is>
      </c>
      <c r="I39" s="4" t="inlineStr">
        <is>
          <t xml:space="preserve"> </t>
        </is>
      </c>
      <c r="J39" s="4" t="inlineStr">
        <is>
          <t xml:space="preserve"> </t>
        </is>
      </c>
      <c r="K39" s="4" t="inlineStr">
        <is>
          <t xml:space="preserve"> </t>
        </is>
      </c>
    </row>
    <row r="40">
      <c r="A40" s="4" t="inlineStr">
        <is>
          <t>Percentage of outstanding stock issued at maximum</t>
        </is>
      </c>
      <c r="B40" s="4" t="inlineStr">
        <is>
          <t xml:space="preserve"> </t>
        </is>
      </c>
      <c r="C40" s="4" t="inlineStr">
        <is>
          <t xml:space="preserve"> </t>
        </is>
      </c>
      <c r="D40" s="4" t="inlineStr">
        <is>
          <t xml:space="preserve"> </t>
        </is>
      </c>
      <c r="E40" s="4" t="inlineStr">
        <is>
          <t xml:space="preserve"> </t>
        </is>
      </c>
      <c r="F40" s="4" t="inlineStr">
        <is>
          <t xml:space="preserve"> </t>
        </is>
      </c>
      <c r="G40" s="13" t="n">
        <v>0.05</v>
      </c>
      <c r="H40" s="11" t="n">
        <v>0.025</v>
      </c>
      <c r="I40" s="13" t="n">
        <v>0.05</v>
      </c>
      <c r="J40" s="4" t="inlineStr">
        <is>
          <t xml:space="preserve"> </t>
        </is>
      </c>
      <c r="K40" s="4" t="inlineStr">
        <is>
          <t xml:space="preserve"> </t>
        </is>
      </c>
    </row>
    <row r="41">
      <c r="A41" s="4" t="inlineStr">
        <is>
          <t>Number of additional shares authorized for issuance (in shares)</t>
        </is>
      </c>
      <c r="B41" s="6" t="n">
        <v>2755000</v>
      </c>
      <c r="C41" s="6" t="n">
        <v>1376031</v>
      </c>
      <c r="D41" s="6" t="n">
        <v>2753815</v>
      </c>
      <c r="E41" s="4" t="inlineStr">
        <is>
          <t xml:space="preserve"> </t>
        </is>
      </c>
      <c r="F41" s="4" t="inlineStr">
        <is>
          <t xml:space="preserve"> </t>
        </is>
      </c>
      <c r="G41" s="6" t="n">
        <v>12884846</v>
      </c>
      <c r="H41" s="4" t="inlineStr">
        <is>
          <t xml:space="preserve"> </t>
        </is>
      </c>
      <c r="I41" s="4" t="inlineStr">
        <is>
          <t xml:space="preserve"> </t>
        </is>
      </c>
      <c r="J41" s="4" t="inlineStr">
        <is>
          <t xml:space="preserve"> </t>
        </is>
      </c>
      <c r="K41" s="4" t="inlineStr">
        <is>
          <t xml:space="preserve"> </t>
        </is>
      </c>
    </row>
    <row r="42">
      <c r="A42" s="4" t="inlineStr">
        <is>
          <t>Share available for grant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4374174</v>
      </c>
      <c r="H42" s="4" t="inlineStr">
        <is>
          <t xml:space="preserve"> </t>
        </is>
      </c>
      <c r="I42" s="4" t="inlineStr">
        <is>
          <t xml:space="preserve"> </t>
        </is>
      </c>
      <c r="J42" s="4" t="inlineStr">
        <is>
          <t xml:space="preserve"> </t>
        </is>
      </c>
      <c r="K42" s="4" t="inlineStr">
        <is>
          <t xml:space="preserve"> </t>
        </is>
      </c>
    </row>
    <row r="43">
      <c r="A43" s="4" t="inlineStr">
        <is>
          <t>Vesting period</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term for grants</t>
        </is>
      </c>
      <c r="B44" s="4" t="inlineStr">
        <is>
          <t xml:space="preserve"> </t>
        </is>
      </c>
      <c r="C44" s="4" t="inlineStr">
        <is>
          <t xml:space="preserve"> </t>
        </is>
      </c>
      <c r="D44" s="4" t="inlineStr">
        <is>
          <t xml:space="preserve"> </t>
        </is>
      </c>
      <c r="E44" s="4" t="inlineStr">
        <is>
          <t>10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issuable upon exercise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60000000</v>
      </c>
      <c r="H45" s="4" t="inlineStr">
        <is>
          <t xml:space="preserve"> </t>
        </is>
      </c>
      <c r="I45" s="4" t="inlineStr">
        <is>
          <t xml:space="preserve"> </t>
        </is>
      </c>
      <c r="J45" s="4" t="inlineStr">
        <is>
          <t xml:space="preserve"> </t>
        </is>
      </c>
      <c r="K45" s="4" t="inlineStr">
        <is>
          <t xml:space="preserve"> </t>
        </is>
      </c>
    </row>
    <row r="46">
      <c r="A46" s="4" t="inlineStr">
        <is>
          <t>2024 Employment Inducement Incentive Award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authorized for issuanc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500000</v>
      </c>
    </row>
    <row r="49">
      <c r="A49" s="4" t="inlineStr">
        <is>
          <t>Share available for grant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68777</v>
      </c>
      <c r="H49" s="4" t="inlineStr">
        <is>
          <t xml:space="preserve"> </t>
        </is>
      </c>
      <c r="I49" s="4" t="inlineStr">
        <is>
          <t xml:space="preserve"> </t>
        </is>
      </c>
      <c r="J49" s="4" t="inlineStr">
        <is>
          <t xml:space="preserve"> </t>
        </is>
      </c>
      <c r="K49" s="4" t="inlineStr">
        <is>
          <t xml:space="preserve"> </t>
        </is>
      </c>
    </row>
  </sheetData>
  <mergeCells count="3">
    <mergeCell ref="G1:J1"/>
    <mergeCell ref="B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Share Based Compensation Stock Options Activity (Details)</t>
        </is>
      </c>
      <c r="B1" s="2" t="inlineStr">
        <is>
          <t>12 Months Ended</t>
        </is>
      </c>
    </row>
    <row r="2">
      <c r="B2" s="2" t="inlineStr">
        <is>
          <t>Dec. 31, 2024 $ / shares shares</t>
        </is>
      </c>
    </row>
    <row r="3">
      <c r="A3" s="3" t="inlineStr">
        <is>
          <t>Number of Options</t>
        </is>
      </c>
      <c r="B3" s="4" t="inlineStr">
        <is>
          <t xml:space="preserve"> </t>
        </is>
      </c>
    </row>
    <row r="4">
      <c r="A4" s="4" t="inlineStr">
        <is>
          <t>Outstanding, beginning (in shares) | shares</t>
        </is>
      </c>
      <c r="B4" s="6" t="n">
        <v>6514909</v>
      </c>
    </row>
    <row r="5">
      <c r="A5" s="4" t="inlineStr">
        <is>
          <t>Granted (in shares) | shares</t>
        </is>
      </c>
      <c r="B5" s="6" t="n">
        <v>10528819</v>
      </c>
    </row>
    <row r="6">
      <c r="A6" s="4" t="inlineStr">
        <is>
          <t>Exercised (in shares) | shares</t>
        </is>
      </c>
      <c r="B6" s="6" t="n">
        <v>-201417</v>
      </c>
    </row>
    <row r="7">
      <c r="A7" s="4" t="inlineStr">
        <is>
          <t>Cancelled (in shares) | shares</t>
        </is>
      </c>
      <c r="B7" s="6" t="n">
        <v>-2579069</v>
      </c>
    </row>
    <row r="8">
      <c r="A8" s="4" t="inlineStr">
        <is>
          <t>Outstanding, ending (in shares) | shares</t>
        </is>
      </c>
      <c r="B8" s="6" t="n">
        <v>14263242</v>
      </c>
    </row>
    <row r="9">
      <c r="A9" s="3" t="inlineStr">
        <is>
          <t>Weighted-Average Exercise Price</t>
        </is>
      </c>
      <c r="B9" s="4" t="inlineStr">
        <is>
          <t xml:space="preserve"> </t>
        </is>
      </c>
    </row>
    <row r="10">
      <c r="A10" s="4" t="inlineStr">
        <is>
          <t>Outstanding, weighted average exercise price, beginning (in dollars per share) | $ / shares</t>
        </is>
      </c>
      <c r="B10" s="9" t="n">
        <v>5.1</v>
      </c>
    </row>
    <row r="11">
      <c r="A11" s="4" t="inlineStr">
        <is>
          <t>Granted (in dollars per share) | $ / shares</t>
        </is>
      </c>
      <c r="B11" s="10" t="n">
        <v>1.39</v>
      </c>
    </row>
    <row r="12">
      <c r="A12" s="4" t="inlineStr">
        <is>
          <t>Exercised (in dollars per share) | $ / shares</t>
        </is>
      </c>
      <c r="B12" s="10" t="n">
        <v>0.84</v>
      </c>
    </row>
    <row r="13">
      <c r="A13" s="4" t="inlineStr">
        <is>
          <t>Cancelled (in dollars per share) | $ / shares</t>
        </is>
      </c>
      <c r="B13" s="10" t="n">
        <v>2.3</v>
      </c>
    </row>
    <row r="14">
      <c r="A14" s="4" t="inlineStr">
        <is>
          <t>Outstanding, weighted average exercise price, ending (in dollars per share) | $ / shares</t>
        </is>
      </c>
      <c r="B14" s="9" t="n">
        <v>2.9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s - Schedule of Options Exercisable, Vested or Expected to Vest (Details) - $ / shares</t>
        </is>
      </c>
      <c r="B1" s="2" t="inlineStr">
        <is>
          <t>Dec. 31, 2024</t>
        </is>
      </c>
      <c r="C1" s="2" t="inlineStr">
        <is>
          <t>Dec. 31, 2023</t>
        </is>
      </c>
    </row>
    <row r="2">
      <c r="A2" s="3" t="inlineStr">
        <is>
          <t>Options</t>
        </is>
      </c>
      <c r="B2" s="4" t="inlineStr">
        <is>
          <t xml:space="preserve"> </t>
        </is>
      </c>
      <c r="C2" s="4" t="inlineStr">
        <is>
          <t xml:space="preserve"> </t>
        </is>
      </c>
    </row>
    <row r="3">
      <c r="A3" s="4" t="inlineStr">
        <is>
          <t>Exercisable at end of year (in shares)</t>
        </is>
      </c>
      <c r="B3" s="6" t="n">
        <v>4252615</v>
      </c>
      <c r="C3" s="6" t="n">
        <v>2998933</v>
      </c>
    </row>
    <row r="4">
      <c r="A4" s="4" t="inlineStr">
        <is>
          <t>Options vested or expected to vest (in shares)</t>
        </is>
      </c>
      <c r="B4" s="6" t="n">
        <v>14263242</v>
      </c>
      <c r="C4" s="6" t="n">
        <v>6514909</v>
      </c>
    </row>
    <row r="5">
      <c r="A5" s="3" t="inlineStr">
        <is>
          <t>Weighted-Average Exercise Price</t>
        </is>
      </c>
      <c r="B5" s="4" t="inlineStr">
        <is>
          <t xml:space="preserve"> </t>
        </is>
      </c>
      <c r="C5" s="4" t="inlineStr">
        <is>
          <t xml:space="preserve"> </t>
        </is>
      </c>
    </row>
    <row r="6">
      <c r="A6" s="4" t="inlineStr">
        <is>
          <t>Exercisable at end of year (in dollars per share)</t>
        </is>
      </c>
      <c r="B6" s="9" t="n">
        <v>6.29</v>
      </c>
      <c r="C6" s="9" t="n">
        <v>6.94</v>
      </c>
    </row>
    <row r="7">
      <c r="A7" s="4" t="inlineStr">
        <is>
          <t>Options vested or expected to vest (in dollars per share)</t>
        </is>
      </c>
      <c r="B7" s="9" t="n">
        <v>2.93</v>
      </c>
      <c r="C7" s="9" t="n">
        <v>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Exercise Prices and Weighted-Average Remaining Contractual Lives for Options Outstanding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utstanding Options (in shares) | shares</t>
        </is>
      </c>
      <c r="B4" s="6" t="n">
        <v>14263242</v>
      </c>
    </row>
    <row r="5">
      <c r="A5" s="4" t="inlineStr">
        <is>
          <t>Range of Exercises Prices, Lower (in dollars per share)</t>
        </is>
      </c>
      <c r="B5" s="9" t="n">
        <v>0.75</v>
      </c>
    </row>
    <row r="6">
      <c r="A6" s="4" t="inlineStr">
        <is>
          <t>Range of Exercises Prices, Upper (in dollars per share)</t>
        </is>
      </c>
      <c r="B6" s="9" t="n">
        <v>24.62</v>
      </c>
    </row>
    <row r="7">
      <c r="A7" s="4" t="inlineStr">
        <is>
          <t>Weighted- Average Remaining Contractual Life (in years)</t>
        </is>
      </c>
      <c r="B7" s="4" t="inlineStr">
        <is>
          <t>7 years 7 months 28 days</t>
        </is>
      </c>
    </row>
    <row r="8">
      <c r="A8" s="4" t="inlineStr">
        <is>
          <t>Weighted-Average Exercise Price (in dollars per share)</t>
        </is>
      </c>
      <c r="B8" s="9" t="n">
        <v>2.93</v>
      </c>
    </row>
    <row r="9">
      <c r="A9" s="4" t="inlineStr">
        <is>
          <t>Options Exercisable (in shares) | shares</t>
        </is>
      </c>
      <c r="B9" s="6" t="n">
        <v>4252615</v>
      </c>
    </row>
    <row r="10">
      <c r="A10" s="4" t="inlineStr">
        <is>
          <t>Weighted-Average Exercise Price of Options Exercisable (in dollars per share)</t>
        </is>
      </c>
      <c r="B10" s="9" t="n">
        <v>6.29</v>
      </c>
    </row>
    <row r="11">
      <c r="A11" s="4" t="inlineStr">
        <is>
          <t>Exercise Price Range 1</t>
        </is>
      </c>
      <c r="B11" s="4" t="inlineStr">
        <is>
          <t xml:space="preserve"> </t>
        </is>
      </c>
    </row>
    <row r="12">
      <c r="A12" s="3" t="inlineStr">
        <is>
          <t>Share-Based Payment Arrangement, Option, Exercise Price Range [Line Items]</t>
        </is>
      </c>
      <c r="B12" s="4" t="inlineStr">
        <is>
          <t xml:space="preserve"> </t>
        </is>
      </c>
    </row>
    <row r="13">
      <c r="A13" s="4" t="inlineStr">
        <is>
          <t>Outstanding Options (in shares) | shares</t>
        </is>
      </c>
      <c r="B13" s="6" t="n">
        <v>3245976</v>
      </c>
    </row>
    <row r="14">
      <c r="A14" s="4" t="inlineStr">
        <is>
          <t>Range of Exercises Prices, Lower (in dollars per share)</t>
        </is>
      </c>
      <c r="B14" s="9" t="n">
        <v>0.75</v>
      </c>
    </row>
    <row r="15">
      <c r="A15" s="4" t="inlineStr">
        <is>
          <t>Range of Exercises Prices, Upper (in dollars per share)</t>
        </is>
      </c>
      <c r="B15" s="9" t="n">
        <v>1.13</v>
      </c>
    </row>
    <row r="16">
      <c r="A16" s="4" t="inlineStr">
        <is>
          <t>Weighted- Average Remaining Contractual Life (in years)</t>
        </is>
      </c>
      <c r="B16" s="4" t="inlineStr">
        <is>
          <t>8 years 11 months 8 days</t>
        </is>
      </c>
    </row>
    <row r="17">
      <c r="A17" s="4" t="inlineStr">
        <is>
          <t>Weighted-Average Exercise Price (in dollars per share)</t>
        </is>
      </c>
      <c r="B17" s="9" t="n">
        <v>0.93</v>
      </c>
    </row>
    <row r="18">
      <c r="A18" s="4" t="inlineStr">
        <is>
          <t>Options Exercisable (in shares) | shares</t>
        </is>
      </c>
      <c r="B18" s="6" t="n">
        <v>657080</v>
      </c>
    </row>
    <row r="19">
      <c r="A19" s="4" t="inlineStr">
        <is>
          <t>Weighted-Average Exercise Price of Options Exercisable (in dollars per share)</t>
        </is>
      </c>
      <c r="B19" s="9" t="n">
        <v>0.82</v>
      </c>
    </row>
    <row r="20">
      <c r="A20" s="4" t="inlineStr">
        <is>
          <t>Exercise Price Range 2</t>
        </is>
      </c>
      <c r="B20" s="4" t="inlineStr">
        <is>
          <t xml:space="preserve"> </t>
        </is>
      </c>
    </row>
    <row r="21">
      <c r="A21" s="3" t="inlineStr">
        <is>
          <t>Share-Based Payment Arrangement, Option, Exercise Price Range [Line Items]</t>
        </is>
      </c>
      <c r="B21" s="4" t="inlineStr">
        <is>
          <t xml:space="preserve"> </t>
        </is>
      </c>
    </row>
    <row r="22">
      <c r="A22" s="4" t="inlineStr">
        <is>
          <t>Outstanding Options (in shares) | shares</t>
        </is>
      </c>
      <c r="B22" s="6" t="n">
        <v>3489825</v>
      </c>
    </row>
    <row r="23">
      <c r="A23" s="4" t="inlineStr">
        <is>
          <t>Range of Exercises Prices, Lower (in dollars per share)</t>
        </is>
      </c>
      <c r="B23" s="9" t="n">
        <v>1.15</v>
      </c>
    </row>
    <row r="24">
      <c r="A24" s="4" t="inlineStr">
        <is>
          <t>Range of Exercises Prices, Upper (in dollars per share)</t>
        </is>
      </c>
      <c r="B24" s="9" t="n">
        <v>1.73</v>
      </c>
    </row>
    <row r="25">
      <c r="A25" s="4" t="inlineStr">
        <is>
          <t>Weighted- Average Remaining Contractual Life (in years)</t>
        </is>
      </c>
      <c r="B25" s="4" t="inlineStr">
        <is>
          <t>8 years 2 months 19 days</t>
        </is>
      </c>
    </row>
    <row r="26">
      <c r="A26" s="4" t="inlineStr">
        <is>
          <t>Weighted-Average Exercise Price (in dollars per share)</t>
        </is>
      </c>
      <c r="B26" s="9" t="n">
        <v>1.22</v>
      </c>
    </row>
    <row r="27">
      <c r="A27" s="4" t="inlineStr">
        <is>
          <t>Options Exercisable (in shares) | shares</t>
        </is>
      </c>
      <c r="B27" s="6" t="n">
        <v>709996</v>
      </c>
    </row>
    <row r="28">
      <c r="A28" s="4" t="inlineStr">
        <is>
          <t>Weighted-Average Exercise Price of Options Exercisable (in dollars per share)</t>
        </is>
      </c>
      <c r="B28" s="9" t="n">
        <v>1.26</v>
      </c>
    </row>
    <row r="29">
      <c r="A29" s="4" t="inlineStr">
        <is>
          <t>Exercise Price Range 3</t>
        </is>
      </c>
      <c r="B29" s="4" t="inlineStr">
        <is>
          <t xml:space="preserve"> </t>
        </is>
      </c>
    </row>
    <row r="30">
      <c r="A30" s="3" t="inlineStr">
        <is>
          <t>Share-Based Payment Arrangement, Option, Exercise Price Range [Line Items]</t>
        </is>
      </c>
      <c r="B30" s="4" t="inlineStr">
        <is>
          <t xml:space="preserve"> </t>
        </is>
      </c>
    </row>
    <row r="31">
      <c r="A31" s="4" t="inlineStr">
        <is>
          <t>Outstanding Options (in shares) | shares</t>
        </is>
      </c>
      <c r="B31" s="6" t="n">
        <v>4532973</v>
      </c>
    </row>
    <row r="32">
      <c r="A32" s="4" t="inlineStr">
        <is>
          <t>Range of Exercises Prices, Lower (in dollars per share)</t>
        </is>
      </c>
      <c r="B32" s="9" t="n">
        <v>1.77</v>
      </c>
    </row>
    <row r="33">
      <c r="A33" s="4" t="inlineStr">
        <is>
          <t>Range of Exercises Prices, Upper (in dollars per share)</t>
        </is>
      </c>
      <c r="B33" s="9" t="n">
        <v>2.66</v>
      </c>
    </row>
    <row r="34">
      <c r="A34" s="4" t="inlineStr">
        <is>
          <t>Weighted- Average Remaining Contractual Life (in years)</t>
        </is>
      </c>
      <c r="B34" s="4" t="inlineStr">
        <is>
          <t>9 years 4 months 17 days</t>
        </is>
      </c>
    </row>
    <row r="35">
      <c r="A35" s="4" t="inlineStr">
        <is>
          <t>Weighted-Average Exercise Price (in dollars per share)</t>
        </is>
      </c>
      <c r="B35" s="9" t="n">
        <v>1.77</v>
      </c>
    </row>
    <row r="36">
      <c r="A36" s="4" t="inlineStr">
        <is>
          <t>Options Exercisable (in shares) | shares</t>
        </is>
      </c>
      <c r="B36" s="6" t="n">
        <v>73749</v>
      </c>
    </row>
    <row r="37">
      <c r="A37" s="4" t="inlineStr">
        <is>
          <t>Weighted-Average Exercise Price of Options Exercisable (in dollars per share)</t>
        </is>
      </c>
      <c r="B37" s="9" t="n">
        <v>1.97</v>
      </c>
    </row>
    <row r="38">
      <c r="A38" s="4" t="inlineStr">
        <is>
          <t>Exercise Price Range 4</t>
        </is>
      </c>
      <c r="B38" s="4" t="inlineStr">
        <is>
          <t xml:space="preserve"> </t>
        </is>
      </c>
    </row>
    <row r="39">
      <c r="A39" s="3" t="inlineStr">
        <is>
          <t>Share-Based Payment Arrangement, Option, Exercise Price Range [Line Items]</t>
        </is>
      </c>
      <c r="B39" s="4" t="inlineStr">
        <is>
          <t xml:space="preserve"> </t>
        </is>
      </c>
    </row>
    <row r="40">
      <c r="A40" s="4" t="inlineStr">
        <is>
          <t>Outstanding Options (in shares) | shares</t>
        </is>
      </c>
      <c r="B40" s="6" t="n">
        <v>732504</v>
      </c>
    </row>
    <row r="41">
      <c r="A41" s="4" t="inlineStr">
        <is>
          <t>Range of Exercises Prices, Lower (in dollars per share)</t>
        </is>
      </c>
      <c r="B41" s="9" t="n">
        <v>3.05</v>
      </c>
    </row>
    <row r="42">
      <c r="A42" s="4" t="inlineStr">
        <is>
          <t>Range of Exercises Prices, Upper (in dollars per share)</t>
        </is>
      </c>
      <c r="B42" s="9" t="n">
        <v>4.58</v>
      </c>
    </row>
    <row r="43">
      <c r="A43" s="4" t="inlineStr">
        <is>
          <t>Weighted- Average Remaining Contractual Life (in years)</t>
        </is>
      </c>
      <c r="B43" s="4" t="inlineStr">
        <is>
          <t>2 years 7 months 6 days</t>
        </is>
      </c>
    </row>
    <row r="44">
      <c r="A44" s="4" t="inlineStr">
        <is>
          <t>Weighted-Average Exercise Price (in dollars per share)</t>
        </is>
      </c>
      <c r="B44" s="9" t="n">
        <v>4.17</v>
      </c>
    </row>
    <row r="45">
      <c r="A45" s="4" t="inlineStr">
        <is>
          <t>Options Exercisable (in shares) | shares</t>
        </is>
      </c>
      <c r="B45" s="6" t="n">
        <v>697625</v>
      </c>
    </row>
    <row r="46">
      <c r="A46" s="4" t="inlineStr">
        <is>
          <t>Weighted-Average Exercise Price of Options Exercisable (in dollars per share)</t>
        </is>
      </c>
      <c r="B46" s="9" t="n">
        <v>4.17</v>
      </c>
    </row>
    <row r="47">
      <c r="A47" s="4" t="inlineStr">
        <is>
          <t>Exercise Price Range 5</t>
        </is>
      </c>
      <c r="B47" s="4" t="inlineStr">
        <is>
          <t xml:space="preserve"> </t>
        </is>
      </c>
    </row>
    <row r="48">
      <c r="A48" s="3" t="inlineStr">
        <is>
          <t>Share-Based Payment Arrangement, Option, Exercise Price Range [Line Items]</t>
        </is>
      </c>
      <c r="B48" s="4" t="inlineStr">
        <is>
          <t xml:space="preserve"> </t>
        </is>
      </c>
    </row>
    <row r="49">
      <c r="A49" s="4" t="inlineStr">
        <is>
          <t>Outstanding Options (in shares) | shares</t>
        </is>
      </c>
      <c r="B49" s="6" t="n">
        <v>589829</v>
      </c>
    </row>
    <row r="50">
      <c r="A50" s="4" t="inlineStr">
        <is>
          <t>Range of Exercises Prices, Lower (in dollars per share)</t>
        </is>
      </c>
      <c r="B50" s="9" t="n">
        <v>4.7</v>
      </c>
    </row>
    <row r="51">
      <c r="A51" s="4" t="inlineStr">
        <is>
          <t>Range of Exercises Prices, Upper (in dollars per share)</t>
        </is>
      </c>
      <c r="B51" s="9" t="n">
        <v>7.05</v>
      </c>
    </row>
    <row r="52">
      <c r="A52" s="4" t="inlineStr">
        <is>
          <t>Weighted- Average Remaining Contractual Life (in years)</t>
        </is>
      </c>
      <c r="B52" s="4" t="inlineStr">
        <is>
          <t>5 years 5 months 15 days</t>
        </is>
      </c>
    </row>
    <row r="53">
      <c r="A53" s="4" t="inlineStr">
        <is>
          <t>Weighted-Average Exercise Price (in dollars per share)</t>
        </is>
      </c>
      <c r="B53" s="9" t="n">
        <v>4.7</v>
      </c>
    </row>
    <row r="54">
      <c r="A54" s="4" t="inlineStr">
        <is>
          <t>Options Exercisable (in shares) | shares</t>
        </is>
      </c>
      <c r="B54" s="6" t="n">
        <v>469911</v>
      </c>
    </row>
    <row r="55">
      <c r="A55" s="4" t="inlineStr">
        <is>
          <t>Weighted-Average Exercise Price of Options Exercisable (in dollars per share)</t>
        </is>
      </c>
      <c r="B55" s="9" t="n">
        <v>4.7</v>
      </c>
    </row>
    <row r="56">
      <c r="A56" s="4" t="inlineStr">
        <is>
          <t>Exercise Price Range 6</t>
        </is>
      </c>
      <c r="B56" s="4" t="inlineStr">
        <is>
          <t xml:space="preserve"> </t>
        </is>
      </c>
    </row>
    <row r="57">
      <c r="A57" s="3" t="inlineStr">
        <is>
          <t>Share-Based Payment Arrangement, Option, Exercise Price Range [Line Items]</t>
        </is>
      </c>
      <c r="B57" s="4" t="inlineStr">
        <is>
          <t xml:space="preserve"> </t>
        </is>
      </c>
    </row>
    <row r="58">
      <c r="A58" s="4" t="inlineStr">
        <is>
          <t>Outstanding Options (in shares) | shares</t>
        </is>
      </c>
      <c r="B58" s="6" t="n">
        <v>1344385</v>
      </c>
    </row>
    <row r="59">
      <c r="A59" s="4" t="inlineStr">
        <is>
          <t>Range of Exercises Prices, Lower (in dollars per share)</t>
        </is>
      </c>
      <c r="B59" s="9" t="n">
        <v>8.16</v>
      </c>
    </row>
    <row r="60">
      <c r="A60" s="4" t="inlineStr">
        <is>
          <t>Range of Exercises Prices, Upper (in dollars per share)</t>
        </is>
      </c>
      <c r="B60" s="9" t="n">
        <v>12.24</v>
      </c>
    </row>
    <row r="61">
      <c r="A61" s="4" t="inlineStr">
        <is>
          <t>Weighted- Average Remaining Contractual Life (in years)</t>
        </is>
      </c>
      <c r="B61" s="4" t="inlineStr">
        <is>
          <t>1 year 9 months 10 days</t>
        </is>
      </c>
    </row>
    <row r="62">
      <c r="A62" s="4" t="inlineStr">
        <is>
          <t>Weighted-Average Exercise Price (in dollars per share)</t>
        </is>
      </c>
      <c r="B62" s="9" t="n">
        <v>10.05</v>
      </c>
    </row>
    <row r="63">
      <c r="A63" s="4" t="inlineStr">
        <is>
          <t>Options Exercisable (in shares) | shares</t>
        </is>
      </c>
      <c r="B63" s="6" t="n">
        <v>1341089</v>
      </c>
    </row>
    <row r="64">
      <c r="A64" s="4" t="inlineStr">
        <is>
          <t>Weighted-Average Exercise Price of Options Exercisable (in dollars per share)</t>
        </is>
      </c>
      <c r="B64" s="9" t="n">
        <v>10.05</v>
      </c>
    </row>
    <row r="65">
      <c r="A65" s="4" t="inlineStr">
        <is>
          <t>Exercise Price Range 7</t>
        </is>
      </c>
      <c r="B65" s="4" t="inlineStr">
        <is>
          <t xml:space="preserve"> </t>
        </is>
      </c>
    </row>
    <row r="66">
      <c r="A66" s="3" t="inlineStr">
        <is>
          <t>Share-Based Payment Arrangement, Option, Exercise Price Range [Line Items]</t>
        </is>
      </c>
      <c r="B66" s="4" t="inlineStr">
        <is>
          <t xml:space="preserve"> </t>
        </is>
      </c>
    </row>
    <row r="67">
      <c r="A67" s="4" t="inlineStr">
        <is>
          <t>Outstanding Options (in shares) | shares</t>
        </is>
      </c>
      <c r="B67" s="6" t="n">
        <v>327750</v>
      </c>
    </row>
    <row r="68">
      <c r="A68" s="4" t="inlineStr">
        <is>
          <t>Range of Exercises Prices, Lower (in dollars per share)</t>
        </is>
      </c>
      <c r="B68" s="9" t="n">
        <v>16.41</v>
      </c>
    </row>
    <row r="69">
      <c r="A69" s="4" t="inlineStr">
        <is>
          <t>Range of Exercises Prices, Upper (in dollars per share)</t>
        </is>
      </c>
      <c r="B69" s="9" t="n">
        <v>24.62</v>
      </c>
    </row>
    <row r="70">
      <c r="A70" s="4" t="inlineStr">
        <is>
          <t>Weighted- Average Remaining Contractual Life (in years)</t>
        </is>
      </c>
      <c r="B70" s="4" t="inlineStr">
        <is>
          <t>4 years 6 months</t>
        </is>
      </c>
    </row>
    <row r="71">
      <c r="A71" s="4" t="inlineStr">
        <is>
          <t>Weighted-Average Exercise Price (in dollars per share)</t>
        </is>
      </c>
      <c r="B71" s="9" t="n">
        <v>21.75</v>
      </c>
    </row>
    <row r="72">
      <c r="A72" s="4" t="inlineStr">
        <is>
          <t>Options Exercisable (in shares) | shares</t>
        </is>
      </c>
      <c r="B72" s="6" t="n">
        <v>303165</v>
      </c>
    </row>
    <row r="73">
      <c r="A73" s="4" t="inlineStr">
        <is>
          <t>Weighted-Average Exercise Price of Options Exercisable (in dollars per share)</t>
        </is>
      </c>
      <c r="B73" s="9" t="n">
        <v>2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hare-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7" t="n">
        <v>6728</v>
      </c>
      <c r="C4" s="7" t="n">
        <v>5396</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6" t="n">
        <v>2951</v>
      </c>
      <c r="C7" s="6" t="n">
        <v>2492</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7" t="n">
        <v>3777</v>
      </c>
      <c r="C10" s="7" t="n">
        <v>290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chedule of Fair Value of Grants Using Weighted-Average Assumptions (Details)</t>
        </is>
      </c>
      <c r="B1" s="2" t="inlineStr">
        <is>
          <t>12 Months Ended</t>
        </is>
      </c>
    </row>
    <row r="2">
      <c r="B2" s="2" t="inlineStr">
        <is>
          <t>Dec. 31, 2024</t>
        </is>
      </c>
      <c r="C2" s="2" t="inlineStr">
        <is>
          <t>Dec. 31, 2023</t>
        </is>
      </c>
    </row>
    <row r="3">
      <c r="A3" s="4" t="inlineStr">
        <is>
          <t>Max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life (years)</t>
        </is>
      </c>
      <c r="B5" s="4" t="inlineStr">
        <is>
          <t>2 years</t>
        </is>
      </c>
      <c r="C5" s="4" t="inlineStr">
        <is>
          <t>2 years</t>
        </is>
      </c>
    </row>
    <row r="6">
      <c r="A6" s="4" t="inlineStr">
        <is>
          <t>Stock options outstanding</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11" t="n">
        <v>0.044</v>
      </c>
      <c r="C8" s="11" t="n">
        <v>0.042</v>
      </c>
    </row>
    <row r="9">
      <c r="A9" s="4" t="inlineStr">
        <is>
          <t>Dividend yield</t>
        </is>
      </c>
      <c r="B9" s="13" t="n">
        <v>0</v>
      </c>
      <c r="C9" s="13" t="n">
        <v>0</v>
      </c>
    </row>
    <row r="10">
      <c r="A10" s="4" t="inlineStr">
        <is>
          <t>Volatility</t>
        </is>
      </c>
      <c r="B10" s="11" t="n">
        <v>1.045</v>
      </c>
      <c r="C10" s="11" t="n">
        <v>0.599</v>
      </c>
    </row>
    <row r="11">
      <c r="A11" s="4" t="inlineStr">
        <is>
          <t>Expected life (years)</t>
        </is>
      </c>
      <c r="B11" s="4" t="inlineStr">
        <is>
          <t>10 years</t>
        </is>
      </c>
      <c r="C11" s="4" t="inlineStr">
        <is>
          <t>10 years</t>
        </is>
      </c>
    </row>
    <row r="12">
      <c r="A12" s="4" t="inlineStr">
        <is>
          <t>Stock options outstanding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arly exercise multiple (years)</t>
        </is>
      </c>
      <c r="B14" s="4" t="inlineStr">
        <is>
          <t>2 years 2 months 12 days</t>
        </is>
      </c>
      <c r="C14" s="4" t="inlineStr">
        <is>
          <t>2 years 2 months 12 days</t>
        </is>
      </c>
    </row>
    <row r="15">
      <c r="A15" s="4" t="inlineStr">
        <is>
          <t>Stock options outstanding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arly exercise multiple (years)</t>
        </is>
      </c>
      <c r="B17" s="4" t="inlineStr">
        <is>
          <t>2 years 9 months 18 days</t>
        </is>
      </c>
      <c r="C17" s="4" t="inlineStr">
        <is>
          <t>2 years 9 months 18 days</t>
        </is>
      </c>
    </row>
    <row r="18">
      <c r="A18" s="4" t="inlineStr">
        <is>
          <t>ESPP</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Risk free interest rate, minimum</t>
        </is>
      </c>
      <c r="B20" s="11" t="n">
        <v>0.042</v>
      </c>
      <c r="C20" s="11" t="n">
        <v>0.041</v>
      </c>
    </row>
    <row r="21">
      <c r="A21" s="4" t="inlineStr">
        <is>
          <t>Risk free interest rate, maximum</t>
        </is>
      </c>
      <c r="B21" s="11" t="n">
        <v>0.044</v>
      </c>
      <c r="C21" s="11" t="n">
        <v>0.051</v>
      </c>
    </row>
    <row r="22">
      <c r="A22" s="4" t="inlineStr">
        <is>
          <t>Dividend yield</t>
        </is>
      </c>
      <c r="B22" s="13" t="n">
        <v>0</v>
      </c>
      <c r="C22" s="13" t="n">
        <v>0</v>
      </c>
    </row>
    <row r="23">
      <c r="A23" s="4" t="inlineStr">
        <is>
          <t>Volatility, minimum</t>
        </is>
      </c>
      <c r="B23" s="11" t="n">
        <v>1.119</v>
      </c>
      <c r="C23" s="13" t="n">
        <v>0.47</v>
      </c>
    </row>
    <row r="24">
      <c r="A24" s="4" t="inlineStr">
        <is>
          <t>Volatility, maximum</t>
        </is>
      </c>
      <c r="B24" s="11" t="n">
        <v>1.285</v>
      </c>
      <c r="C24" s="11" t="n">
        <v>0.523</v>
      </c>
    </row>
    <row r="25">
      <c r="A25" s="4" t="inlineStr">
        <is>
          <t>ESPP | Minimu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pected life (years)</t>
        </is>
      </c>
      <c r="B27" s="4" t="inlineStr">
        <is>
          <t>6 months</t>
        </is>
      </c>
      <c r="C27" s="4" t="inlineStr">
        <is>
          <t>6 month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ntributions equal (as percent)</t>
        </is>
      </c>
      <c r="B4" s="13" t="n">
        <v>0.5</v>
      </c>
      <c r="C4" s="4" t="inlineStr">
        <is>
          <t xml:space="preserve"> </t>
        </is>
      </c>
    </row>
    <row r="5">
      <c r="A5" s="4" t="inlineStr">
        <is>
          <t>Employer matching contribution, percent of employees' gross pay</t>
        </is>
      </c>
      <c r="B5" s="13" t="n">
        <v>0.03</v>
      </c>
      <c r="C5" s="4" t="inlineStr">
        <is>
          <t xml:space="preserve"> </t>
        </is>
      </c>
    </row>
    <row r="6">
      <c r="A6" s="4" t="inlineStr">
        <is>
          <t>Maximum amount of annual compensation</t>
        </is>
      </c>
      <c r="B6" s="7" t="n">
        <v>345</v>
      </c>
      <c r="C6" s="7" t="n">
        <v>330</v>
      </c>
    </row>
    <row r="7">
      <c r="A7" s="4" t="inlineStr">
        <is>
          <t>Employer matching contribution</t>
        </is>
      </c>
      <c r="B7" s="7" t="n">
        <v>100</v>
      </c>
      <c r="C7" s="7" t="n">
        <v>2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3" customWidth="1" min="2" max="2"/>
    <col width="16" customWidth="1" min="3" max="3"/>
    <col width="27" customWidth="1" min="4" max="4"/>
    <col width="37" customWidth="1" min="5" max="5"/>
    <col width="16" customWidth="1" min="6" max="6"/>
    <col width="20" customWidth="1" min="7" max="7"/>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Accumulated Other Comprehensive Loss</t>
        </is>
      </c>
      <c r="F1" s="2" t="inlineStr">
        <is>
          <t>Treasury Shares</t>
        </is>
      </c>
      <c r="G1" s="2" t="inlineStr">
        <is>
          <t>Accumulated Deficit</t>
        </is>
      </c>
    </row>
    <row r="2">
      <c r="A2" s="4" t="inlineStr">
        <is>
          <t>Beginning balance (in shares) at Dec. 31, 2022</t>
        </is>
      </c>
      <c r="B2" s="4" t="inlineStr">
        <is>
          <t xml:space="preserve"> </t>
        </is>
      </c>
      <c r="C2" s="6" t="n">
        <v>55041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7" t="n">
        <v>158422</v>
      </c>
      <c r="C3" s="7" t="n">
        <v>10</v>
      </c>
      <c r="D3" s="7" t="n">
        <v>426961</v>
      </c>
      <c r="E3" s="7" t="n">
        <v>-748</v>
      </c>
      <c r="F3" s="7" t="n">
        <v>-180</v>
      </c>
      <c r="G3" s="7" t="n">
        <v>-2676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ordinary shares under Employee Stock Purchase Plan (in shares)</t>
        </is>
      </c>
      <c r="B5" s="4" t="inlineStr">
        <is>
          <t xml:space="preserve"> </t>
        </is>
      </c>
      <c r="C5" s="6" t="n">
        <v>60000</v>
      </c>
      <c r="D5" s="4" t="inlineStr">
        <is>
          <t xml:space="preserve"> </t>
        </is>
      </c>
      <c r="E5" s="4" t="inlineStr">
        <is>
          <t xml:space="preserve"> </t>
        </is>
      </c>
      <c r="F5" s="4" t="inlineStr">
        <is>
          <t xml:space="preserve"> </t>
        </is>
      </c>
      <c r="G5" s="4" t="inlineStr">
        <is>
          <t xml:space="preserve"> </t>
        </is>
      </c>
    </row>
    <row r="6">
      <c r="A6" s="4" t="inlineStr">
        <is>
          <t>Issuance of ordinary shares under Employee Stock Purchase Plan</t>
        </is>
      </c>
      <c r="B6" s="6" t="n">
        <v>44</v>
      </c>
      <c r="C6" s="4" t="inlineStr">
        <is>
          <t xml:space="preserve"> </t>
        </is>
      </c>
      <c r="D6" s="6" t="n">
        <v>44</v>
      </c>
      <c r="E6" s="4" t="inlineStr">
        <is>
          <t xml:space="preserve"> </t>
        </is>
      </c>
      <c r="F6" s="4" t="inlineStr">
        <is>
          <t xml:space="preserve"> </t>
        </is>
      </c>
      <c r="G6" s="4" t="inlineStr">
        <is>
          <t xml:space="preserve"> </t>
        </is>
      </c>
    </row>
    <row r="7">
      <c r="A7" s="4" t="inlineStr">
        <is>
          <t>Issuance of ordinary shares upon exercise of stock options (in shares)</t>
        </is>
      </c>
      <c r="B7" s="4" t="inlineStr">
        <is>
          <t xml:space="preserve"> </t>
        </is>
      </c>
      <c r="C7" s="6" t="n">
        <v>2000</v>
      </c>
      <c r="D7" s="4" t="inlineStr">
        <is>
          <t xml:space="preserve"> </t>
        </is>
      </c>
      <c r="E7" s="4" t="inlineStr">
        <is>
          <t xml:space="preserve"> </t>
        </is>
      </c>
      <c r="F7" s="4" t="inlineStr">
        <is>
          <t xml:space="preserve"> </t>
        </is>
      </c>
      <c r="G7" s="4" t="inlineStr">
        <is>
          <t xml:space="preserve"> </t>
        </is>
      </c>
    </row>
    <row r="8">
      <c r="A8" s="4" t="inlineStr">
        <is>
          <t>Issuance of ordinary shares upon exercise of stock options</t>
        </is>
      </c>
      <c r="B8" s="6" t="n">
        <v>1</v>
      </c>
      <c r="C8" s="4" t="inlineStr">
        <is>
          <t xml:space="preserve"> </t>
        </is>
      </c>
      <c r="D8" s="6" t="n">
        <v>1</v>
      </c>
      <c r="E8" s="4" t="inlineStr">
        <is>
          <t xml:space="preserve"> </t>
        </is>
      </c>
      <c r="F8" s="4" t="inlineStr">
        <is>
          <t xml:space="preserve"> </t>
        </is>
      </c>
      <c r="G8" s="4" t="inlineStr">
        <is>
          <t xml:space="preserve"> </t>
        </is>
      </c>
    </row>
    <row r="9">
      <c r="A9" s="4" t="inlineStr">
        <is>
          <t>Share-based compensation expense</t>
        </is>
      </c>
      <c r="B9" s="6" t="n">
        <v>5396</v>
      </c>
      <c r="C9" s="4" t="inlineStr">
        <is>
          <t xml:space="preserve"> </t>
        </is>
      </c>
      <c r="D9" s="6" t="n">
        <v>5396</v>
      </c>
      <c r="E9" s="4" t="inlineStr">
        <is>
          <t xml:space="preserve"> </t>
        </is>
      </c>
      <c r="F9" s="4" t="inlineStr">
        <is>
          <t xml:space="preserve"> </t>
        </is>
      </c>
      <c r="G9" s="4" t="inlineStr">
        <is>
          <t xml:space="preserve"> </t>
        </is>
      </c>
    </row>
    <row r="10">
      <c r="A10" s="4" t="inlineStr">
        <is>
          <t>Net loss</t>
        </is>
      </c>
      <c r="B10" s="6" t="n">
        <v>-62106</v>
      </c>
      <c r="C10" s="4" t="inlineStr">
        <is>
          <t xml:space="preserve"> </t>
        </is>
      </c>
      <c r="D10" s="4" t="inlineStr">
        <is>
          <t xml:space="preserve"> </t>
        </is>
      </c>
      <c r="E10" s="4" t="inlineStr">
        <is>
          <t xml:space="preserve"> </t>
        </is>
      </c>
      <c r="F10" s="4" t="inlineStr">
        <is>
          <t xml:space="preserve"> </t>
        </is>
      </c>
      <c r="G10" s="6" t="n">
        <v>-62106</v>
      </c>
    </row>
    <row r="11">
      <c r="A11" s="4" t="inlineStr">
        <is>
          <t>Net unrealized gains on available-for-sale investments</t>
        </is>
      </c>
      <c r="B11" s="6" t="n">
        <v>354</v>
      </c>
      <c r="C11" s="4" t="inlineStr">
        <is>
          <t xml:space="preserve"> </t>
        </is>
      </c>
      <c r="D11" s="4" t="inlineStr">
        <is>
          <t xml:space="preserve"> </t>
        </is>
      </c>
      <c r="E11" s="6" t="n">
        <v>354</v>
      </c>
      <c r="F11" s="4" t="inlineStr">
        <is>
          <t xml:space="preserve"> </t>
        </is>
      </c>
      <c r="G11" s="4" t="inlineStr">
        <is>
          <t xml:space="preserve"> </t>
        </is>
      </c>
    </row>
    <row r="12">
      <c r="A12" s="4" t="inlineStr">
        <is>
          <t>Foreign currency translation adjustments</t>
        </is>
      </c>
      <c r="B12" s="7" t="n">
        <v>-614</v>
      </c>
      <c r="C12" s="4" t="inlineStr">
        <is>
          <t xml:space="preserve"> </t>
        </is>
      </c>
      <c r="D12" s="4" t="inlineStr">
        <is>
          <t xml:space="preserve"> </t>
        </is>
      </c>
      <c r="E12" s="6" t="n">
        <v>-614</v>
      </c>
      <c r="F12" s="4" t="inlineStr">
        <is>
          <t xml:space="preserve"> </t>
        </is>
      </c>
      <c r="G12" s="4" t="inlineStr">
        <is>
          <t xml:space="preserve"> </t>
        </is>
      </c>
    </row>
    <row r="13">
      <c r="A13" s="4" t="inlineStr">
        <is>
          <t>Ending balance (in shares) at Dec. 31, 2023</t>
        </is>
      </c>
      <c r="B13" s="6" t="n">
        <v>55102954</v>
      </c>
      <c r="C13" s="6" t="n">
        <v>55103000</v>
      </c>
      <c r="D13" s="4" t="inlineStr">
        <is>
          <t xml:space="preserve"> </t>
        </is>
      </c>
      <c r="E13" s="4" t="inlineStr">
        <is>
          <t xml:space="preserve"> </t>
        </is>
      </c>
      <c r="F13" s="4" t="inlineStr">
        <is>
          <t xml:space="preserve"> </t>
        </is>
      </c>
      <c r="G13" s="4" t="inlineStr">
        <is>
          <t xml:space="preserve"> </t>
        </is>
      </c>
    </row>
    <row r="14">
      <c r="A14" s="4" t="inlineStr">
        <is>
          <t>Ending balance at Dec. 31, 2023</t>
        </is>
      </c>
      <c r="B14" s="7" t="n">
        <v>101497</v>
      </c>
      <c r="C14" s="7" t="n">
        <v>10</v>
      </c>
      <c r="D14" s="6" t="n">
        <v>432402</v>
      </c>
      <c r="E14" s="6" t="n">
        <v>-1008</v>
      </c>
      <c r="F14" s="6" t="n">
        <v>-180</v>
      </c>
      <c r="G14" s="6" t="n">
        <v>-32972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ordinary shares under Employee Stock Purchase Plan (in shares)</t>
        </is>
      </c>
      <c r="B16" s="4" t="inlineStr">
        <is>
          <t xml:space="preserve"> </t>
        </is>
      </c>
      <c r="C16" s="6" t="n">
        <v>45000</v>
      </c>
      <c r="D16" s="4" t="inlineStr">
        <is>
          <t xml:space="preserve"> </t>
        </is>
      </c>
      <c r="E16" s="4" t="inlineStr">
        <is>
          <t xml:space="preserve"> </t>
        </is>
      </c>
      <c r="F16" s="4" t="inlineStr">
        <is>
          <t xml:space="preserve"> </t>
        </is>
      </c>
      <c r="G16" s="4" t="inlineStr">
        <is>
          <t xml:space="preserve"> </t>
        </is>
      </c>
    </row>
    <row r="17">
      <c r="A17" s="4" t="inlineStr">
        <is>
          <t>Issuance of ordinary shares under Employee Stock Purchase Plan</t>
        </is>
      </c>
      <c r="B17" s="6" t="n">
        <v>33</v>
      </c>
      <c r="C17" s="4" t="inlineStr">
        <is>
          <t xml:space="preserve"> </t>
        </is>
      </c>
      <c r="D17" s="6" t="n">
        <v>33</v>
      </c>
      <c r="E17" s="4" t="inlineStr">
        <is>
          <t xml:space="preserve"> </t>
        </is>
      </c>
      <c r="F17" s="4" t="inlineStr">
        <is>
          <t xml:space="preserve"> </t>
        </is>
      </c>
      <c r="G17" s="4" t="inlineStr">
        <is>
          <t xml:space="preserve"> </t>
        </is>
      </c>
    </row>
    <row r="18">
      <c r="A18" s="4" t="inlineStr">
        <is>
          <t>Issuance of ordinary shares upon exercise of stock options (in shares)</t>
        </is>
      </c>
      <c r="B18" s="4" t="inlineStr">
        <is>
          <t xml:space="preserve"> </t>
        </is>
      </c>
      <c r="C18" s="6" t="n">
        <v>201000</v>
      </c>
      <c r="D18" s="4" t="inlineStr">
        <is>
          <t xml:space="preserve"> </t>
        </is>
      </c>
      <c r="E18" s="4" t="inlineStr">
        <is>
          <t xml:space="preserve"> </t>
        </is>
      </c>
      <c r="F18" s="4" t="inlineStr">
        <is>
          <t xml:space="preserve"> </t>
        </is>
      </c>
      <c r="G18" s="4" t="inlineStr">
        <is>
          <t xml:space="preserve"> </t>
        </is>
      </c>
    </row>
    <row r="19">
      <c r="A19" s="4" t="inlineStr">
        <is>
          <t>Issuance of ordinary shares upon exercise of stock options</t>
        </is>
      </c>
      <c r="B19" s="6" t="n">
        <v>194</v>
      </c>
      <c r="C19" s="4" t="inlineStr">
        <is>
          <t xml:space="preserve"> </t>
        </is>
      </c>
      <c r="D19" s="6" t="n">
        <v>194</v>
      </c>
      <c r="E19" s="4" t="inlineStr">
        <is>
          <t xml:space="preserve"> </t>
        </is>
      </c>
      <c r="F19" s="4" t="inlineStr">
        <is>
          <t xml:space="preserve"> </t>
        </is>
      </c>
      <c r="G19" s="4" t="inlineStr">
        <is>
          <t xml:space="preserve"> </t>
        </is>
      </c>
    </row>
    <row r="20">
      <c r="A20" s="4" t="inlineStr">
        <is>
          <t>Share-based compensation expense</t>
        </is>
      </c>
      <c r="B20" s="6" t="n">
        <v>6728</v>
      </c>
      <c r="C20" s="4" t="inlineStr">
        <is>
          <t xml:space="preserve"> </t>
        </is>
      </c>
      <c r="D20" s="6" t="n">
        <v>6728</v>
      </c>
      <c r="E20" s="4" t="inlineStr">
        <is>
          <t xml:space="preserve"> </t>
        </is>
      </c>
      <c r="F20" s="4" t="inlineStr">
        <is>
          <t xml:space="preserve"> </t>
        </is>
      </c>
      <c r="G20" s="4" t="inlineStr">
        <is>
          <t xml:space="preserve"> </t>
        </is>
      </c>
    </row>
    <row r="21">
      <c r="A21" s="4" t="inlineStr">
        <is>
          <t>Net loss</t>
        </is>
      </c>
      <c r="B21" s="6" t="n">
        <v>-15628</v>
      </c>
      <c r="C21" s="4" t="inlineStr">
        <is>
          <t xml:space="preserve"> </t>
        </is>
      </c>
      <c r="D21" s="4" t="inlineStr">
        <is>
          <t xml:space="preserve"> </t>
        </is>
      </c>
      <c r="E21" s="4" t="inlineStr">
        <is>
          <t xml:space="preserve"> </t>
        </is>
      </c>
      <c r="F21" s="4" t="inlineStr">
        <is>
          <t xml:space="preserve"> </t>
        </is>
      </c>
      <c r="G21" s="6" t="n">
        <v>-15628</v>
      </c>
    </row>
    <row r="22">
      <c r="A22" s="4" t="inlineStr">
        <is>
          <t>Net unrealized gains on available-for-sale investments</t>
        </is>
      </c>
      <c r="B22" s="6" t="n">
        <v>12</v>
      </c>
      <c r="C22" s="4" t="inlineStr">
        <is>
          <t xml:space="preserve"> </t>
        </is>
      </c>
      <c r="D22" s="4" t="inlineStr">
        <is>
          <t xml:space="preserve"> </t>
        </is>
      </c>
      <c r="E22" s="6" t="n">
        <v>12</v>
      </c>
      <c r="F22" s="4" t="inlineStr">
        <is>
          <t xml:space="preserve"> </t>
        </is>
      </c>
      <c r="G22" s="4" t="inlineStr">
        <is>
          <t xml:space="preserve"> </t>
        </is>
      </c>
    </row>
    <row r="23">
      <c r="A23" s="4" t="inlineStr">
        <is>
          <t>Foreign currency translation adjustments</t>
        </is>
      </c>
      <c r="B23" s="7" t="n">
        <v>-670</v>
      </c>
      <c r="C23" s="4" t="inlineStr">
        <is>
          <t xml:space="preserve"> </t>
        </is>
      </c>
      <c r="D23" s="4" t="inlineStr">
        <is>
          <t xml:space="preserve"> </t>
        </is>
      </c>
      <c r="E23" s="6" t="n">
        <v>-670</v>
      </c>
      <c r="F23" s="4" t="inlineStr">
        <is>
          <t xml:space="preserve"> </t>
        </is>
      </c>
      <c r="G23" s="4" t="inlineStr">
        <is>
          <t xml:space="preserve"> </t>
        </is>
      </c>
    </row>
    <row r="24">
      <c r="A24" s="4" t="inlineStr">
        <is>
          <t>Ending balance (in shares) at Dec. 31, 2024</t>
        </is>
      </c>
      <c r="B24" s="6" t="n">
        <v>55349208</v>
      </c>
      <c r="C24" s="6" t="n">
        <v>55349000</v>
      </c>
      <c r="D24" s="4" t="inlineStr">
        <is>
          <t xml:space="preserve"> </t>
        </is>
      </c>
      <c r="E24" s="4" t="inlineStr">
        <is>
          <t xml:space="preserve"> </t>
        </is>
      </c>
      <c r="F24" s="4" t="inlineStr">
        <is>
          <t xml:space="preserve"> </t>
        </is>
      </c>
      <c r="G24" s="4" t="inlineStr">
        <is>
          <t xml:space="preserve"> </t>
        </is>
      </c>
    </row>
    <row r="25">
      <c r="A25" s="4" t="inlineStr">
        <is>
          <t>Ending balance at Dec. 31, 2024</t>
        </is>
      </c>
      <c r="B25" s="7" t="n">
        <v>92166</v>
      </c>
      <c r="C25" s="7" t="n">
        <v>10</v>
      </c>
      <c r="D25" s="7" t="n">
        <v>439357</v>
      </c>
      <c r="E25" s="7" t="n">
        <v>-1666</v>
      </c>
      <c r="F25" s="7" t="n">
        <v>-180</v>
      </c>
      <c r="G25" s="7" t="n">
        <v>-3453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net income before income taxes</t>
        </is>
      </c>
      <c r="B4" s="7" t="n">
        <v>644</v>
      </c>
      <c r="C4" s="7" t="n">
        <v>481</v>
      </c>
    </row>
    <row r="5">
      <c r="A5" s="4" t="inlineStr">
        <is>
          <t>Foreign net loss before income taxes</t>
        </is>
      </c>
      <c r="B5" s="6" t="n">
        <v>-16049</v>
      </c>
      <c r="C5" s="6" t="n">
        <v>-62467</v>
      </c>
    </row>
    <row r="6">
      <c r="A6" s="4" t="inlineStr">
        <is>
          <t>Net loss before income tax</t>
        </is>
      </c>
      <c r="B6" s="7" t="n">
        <v>-15405</v>
      </c>
      <c r="C6" s="7" t="n">
        <v>-6198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Schedule of Provision for Income Tax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statutory federal rate</t>
        </is>
      </c>
      <c r="B4" s="13" t="n">
        <v>0.21</v>
      </c>
      <c r="C4" s="13" t="n">
        <v>0.21</v>
      </c>
    </row>
    <row r="5">
      <c r="A5" s="4" t="inlineStr">
        <is>
          <t>State tax, net of federal benefit</t>
        </is>
      </c>
      <c r="B5" s="13" t="n">
        <v>0</v>
      </c>
      <c r="C5" s="13" t="n">
        <v>0</v>
      </c>
    </row>
    <row r="6">
      <c r="A6" s="4" t="inlineStr">
        <is>
          <t>Stock options</t>
        </is>
      </c>
      <c r="B6" s="4" t="inlineStr">
        <is>
          <t>(6.10%)</t>
        </is>
      </c>
      <c r="C6" s="11" t="n">
        <v>0.013</v>
      </c>
    </row>
    <row r="7">
      <c r="A7" s="4" t="inlineStr">
        <is>
          <t>Foreign rate differential</t>
        </is>
      </c>
      <c r="B7" s="4" t="inlineStr">
        <is>
          <t>(32.60%)</t>
        </is>
      </c>
      <c r="C7" s="4" t="inlineStr">
        <is>
          <t>(5.30%)</t>
        </is>
      </c>
    </row>
    <row r="8">
      <c r="A8" s="4" t="inlineStr">
        <is>
          <t>Unrecognized tax benefits</t>
        </is>
      </c>
      <c r="B8" s="4" t="inlineStr">
        <is>
          <t>(7.90%)</t>
        </is>
      </c>
      <c r="C8" s="13" t="n">
        <v>0</v>
      </c>
    </row>
    <row r="9">
      <c r="A9" s="4" t="inlineStr">
        <is>
          <t>Valuation allowance</t>
        </is>
      </c>
      <c r="B9" s="4" t="inlineStr">
        <is>
          <t>(20.90%)</t>
        </is>
      </c>
      <c r="C9" s="4" t="inlineStr">
        <is>
          <t>(31.10%)</t>
        </is>
      </c>
    </row>
    <row r="10">
      <c r="A10" s="4" t="inlineStr">
        <is>
          <t>General business credits</t>
        </is>
      </c>
      <c r="B10" s="11" t="n">
        <v>0.227</v>
      </c>
      <c r="C10" s="11" t="n">
        <v>0.117</v>
      </c>
    </row>
    <row r="11">
      <c r="A11" s="4" t="inlineStr">
        <is>
          <t>Change of estimates and other</t>
        </is>
      </c>
      <c r="B11" s="11" t="n">
        <v>0.223</v>
      </c>
      <c r="C11" s="11" t="n">
        <v>0.022</v>
      </c>
    </row>
    <row r="12">
      <c r="A12" s="4" t="inlineStr">
        <is>
          <t>Effective tax rate</t>
        </is>
      </c>
      <c r="B12" s="4" t="inlineStr">
        <is>
          <t>(1.50%)</t>
        </is>
      </c>
      <c r="C12" s="4" t="inlineStr">
        <is>
          <t>(0.20%)</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Federal income taxes from continuing operations</t>
        </is>
      </c>
      <c r="B4" s="7" t="n">
        <v>200</v>
      </c>
      <c r="C4" s="7" t="n">
        <v>100</v>
      </c>
    </row>
    <row r="5">
      <c r="A5" s="4" t="inlineStr">
        <is>
          <t>Tax credit carryforwards, subject to expiration</t>
        </is>
      </c>
      <c r="B5" s="6" t="n">
        <v>5300</v>
      </c>
      <c r="C5" s="4" t="inlineStr">
        <is>
          <t xml:space="preserve"> </t>
        </is>
      </c>
    </row>
    <row r="6">
      <c r="A6" s="4" t="inlineStr">
        <is>
          <t>Tax credit carryforwards, not subject to expiration</t>
        </is>
      </c>
      <c r="B6" s="6" t="n">
        <v>1000</v>
      </c>
      <c r="C6" s="4" t="inlineStr">
        <is>
          <t xml:space="preserve"> </t>
        </is>
      </c>
    </row>
    <row r="7">
      <c r="A7" s="4" t="inlineStr">
        <is>
          <t>Net operating loss carryforward</t>
        </is>
      </c>
      <c r="B7" s="6" t="n">
        <v>67822</v>
      </c>
      <c r="C7" s="7" t="n">
        <v>61016</v>
      </c>
    </row>
    <row r="8">
      <c r="A8" s="4" t="inlineStr">
        <is>
          <t>China</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Net operating loss carryforward</t>
        </is>
      </c>
      <c r="B10" s="6" t="n">
        <v>205000</v>
      </c>
      <c r="C10" s="4" t="inlineStr">
        <is>
          <t xml:space="preserve"> </t>
        </is>
      </c>
    </row>
    <row r="11">
      <c r="A11" s="4" t="inlineStr">
        <is>
          <t>Hong Kong</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Net operating loss carryforward</t>
        </is>
      </c>
      <c r="B13" s="6" t="n">
        <v>182200</v>
      </c>
      <c r="C13" s="4" t="inlineStr">
        <is>
          <t xml:space="preserve"> </t>
        </is>
      </c>
    </row>
    <row r="14">
      <c r="A14" s="4" t="inlineStr">
        <is>
          <t>Australia</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Net operating loss carryforward</t>
        </is>
      </c>
      <c r="B16" s="6" t="n">
        <v>5100</v>
      </c>
      <c r="C16" s="4" t="inlineStr">
        <is>
          <t xml:space="preserve"> </t>
        </is>
      </c>
    </row>
    <row r="17">
      <c r="A17" s="4" t="inlineStr">
        <is>
          <t>Domestic Tax Jurisdiction</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Decrease) increase in valuation allowance</t>
        </is>
      </c>
      <c r="B19" s="6" t="n">
        <v>-200</v>
      </c>
      <c r="C19" s="4" t="inlineStr">
        <is>
          <t xml:space="preserve"> </t>
        </is>
      </c>
    </row>
    <row r="20">
      <c r="A20" s="4" t="inlineStr">
        <is>
          <t>Foreign Tax Jurisdiction</t>
        </is>
      </c>
      <c r="B20" s="4" t="inlineStr">
        <is>
          <t xml:space="preserve"> </t>
        </is>
      </c>
      <c r="C20" s="4" t="inlineStr">
        <is>
          <t xml:space="preserve"> </t>
        </is>
      </c>
    </row>
    <row r="21">
      <c r="A21" s="3" t="inlineStr">
        <is>
          <t>Tax Credit Carryforward [Line Items]</t>
        </is>
      </c>
      <c r="B21" s="4" t="inlineStr">
        <is>
          <t xml:space="preserve"> </t>
        </is>
      </c>
      <c r="C21" s="4" t="inlineStr">
        <is>
          <t xml:space="preserve"> </t>
        </is>
      </c>
    </row>
    <row r="22">
      <c r="A22" s="4" t="inlineStr">
        <is>
          <t>(Decrease) increase in valuation allowance</t>
        </is>
      </c>
      <c r="B22" s="7" t="n">
        <v>3500</v>
      </c>
      <c r="C22"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67822</v>
      </c>
      <c r="C3" s="7" t="n">
        <v>61016</v>
      </c>
    </row>
    <row r="4">
      <c r="A4" s="4" t="inlineStr">
        <is>
          <t>Research and development credits</t>
        </is>
      </c>
      <c r="B4" s="6" t="n">
        <v>4853</v>
      </c>
      <c r="C4" s="6" t="n">
        <v>5572</v>
      </c>
    </row>
    <row r="5">
      <c r="A5" s="4" t="inlineStr">
        <is>
          <t>Intangible assets</t>
        </is>
      </c>
      <c r="B5" s="6" t="n">
        <v>192</v>
      </c>
      <c r="C5" s="6" t="n">
        <v>3543</v>
      </c>
    </row>
    <row r="6">
      <c r="A6" s="4" t="inlineStr">
        <is>
          <t>Other</t>
        </is>
      </c>
      <c r="B6" s="6" t="n">
        <v>2105</v>
      </c>
      <c r="C6" s="6" t="n">
        <v>1677</v>
      </c>
    </row>
    <row r="7">
      <c r="A7" s="4" t="inlineStr">
        <is>
          <t>Total gross deferred tax assets</t>
        </is>
      </c>
      <c r="B7" s="6" t="n">
        <v>74972</v>
      </c>
      <c r="C7" s="6" t="n">
        <v>71808</v>
      </c>
    </row>
    <row r="8">
      <c r="A8" s="3" t="inlineStr">
        <is>
          <t>Deferred tax liabilities:</t>
        </is>
      </c>
      <c r="B8" s="4" t="inlineStr">
        <is>
          <t xml:space="preserve"> </t>
        </is>
      </c>
      <c r="C8" s="4" t="inlineStr">
        <is>
          <t xml:space="preserve"> </t>
        </is>
      </c>
    </row>
    <row r="9">
      <c r="A9" s="4" t="inlineStr">
        <is>
          <t>Right-of-use lease assets</t>
        </is>
      </c>
      <c r="B9" s="6" t="n">
        <v>-37</v>
      </c>
      <c r="C9" s="6" t="n">
        <v>-96</v>
      </c>
    </row>
    <row r="10">
      <c r="A10" s="4" t="inlineStr">
        <is>
          <t>Total gross deferred tax liabilities</t>
        </is>
      </c>
      <c r="B10" s="6" t="n">
        <v>-37</v>
      </c>
      <c r="C10" s="6" t="n">
        <v>-96</v>
      </c>
    </row>
    <row r="11">
      <c r="A11" s="4" t="inlineStr">
        <is>
          <t>Net deferred tax assets</t>
        </is>
      </c>
      <c r="B11" s="6" t="n">
        <v>0</v>
      </c>
      <c r="C11" s="6" t="n">
        <v>0</v>
      </c>
    </row>
    <row r="12">
      <c r="A12" s="4" t="inlineStr">
        <is>
          <t>U.S.</t>
        </is>
      </c>
      <c r="B12" s="4" t="inlineStr">
        <is>
          <t xml:space="preserve"> </t>
        </is>
      </c>
      <c r="C12" s="4" t="inlineStr">
        <is>
          <t xml:space="preserve"> </t>
        </is>
      </c>
    </row>
    <row r="13">
      <c r="A13" s="3" t="inlineStr">
        <is>
          <t>Deferred tax liabilities:</t>
        </is>
      </c>
      <c r="B13" s="4" t="inlineStr">
        <is>
          <t xml:space="preserve"> </t>
        </is>
      </c>
      <c r="C13" s="4" t="inlineStr">
        <is>
          <t xml:space="preserve"> </t>
        </is>
      </c>
    </row>
    <row r="14">
      <c r="A14" s="4" t="inlineStr">
        <is>
          <t>Valuation allowance</t>
        </is>
      </c>
      <c r="B14" s="6" t="n">
        <v>-7114</v>
      </c>
      <c r="C14" s="6" t="n">
        <v>-7347</v>
      </c>
    </row>
    <row r="15">
      <c r="A15" s="4" t="inlineStr">
        <is>
          <t>China, Hong Kong and Australia</t>
        </is>
      </c>
      <c r="B15" s="4" t="inlineStr">
        <is>
          <t xml:space="preserve"> </t>
        </is>
      </c>
      <c r="C15" s="4" t="inlineStr">
        <is>
          <t xml:space="preserve"> </t>
        </is>
      </c>
    </row>
    <row r="16">
      <c r="A16" s="3" t="inlineStr">
        <is>
          <t>Deferred tax liabilities:</t>
        </is>
      </c>
      <c r="B16" s="4" t="inlineStr">
        <is>
          <t xml:space="preserve"> </t>
        </is>
      </c>
      <c r="C16" s="4" t="inlineStr">
        <is>
          <t xml:space="preserve"> </t>
        </is>
      </c>
    </row>
    <row r="17">
      <c r="A17" s="4" t="inlineStr">
        <is>
          <t>Valuation allowance</t>
        </is>
      </c>
      <c r="B17" s="7" t="n">
        <v>-67821</v>
      </c>
      <c r="C17" s="7" t="n">
        <v>-643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7" t="n">
        <v>0</v>
      </c>
      <c r="C4" s="7" t="n">
        <v>0</v>
      </c>
    </row>
    <row r="5">
      <c r="A5" s="4" t="inlineStr">
        <is>
          <t>Decrease for tax positions of prior years</t>
        </is>
      </c>
      <c r="B5" s="6" t="n">
        <v>0</v>
      </c>
      <c r="C5" s="6" t="n">
        <v>0</v>
      </c>
    </row>
    <row r="6">
      <c r="A6" s="4" t="inlineStr">
        <is>
          <t>Increase based on tax positions related to current year</t>
        </is>
      </c>
      <c r="B6" s="6" t="n">
        <v>1213</v>
      </c>
      <c r="C6" s="6" t="n">
        <v>0</v>
      </c>
    </row>
    <row r="7">
      <c r="A7" s="4" t="inlineStr">
        <is>
          <t>Balance at end of year</t>
        </is>
      </c>
      <c r="B7" s="7" t="n">
        <v>1213</v>
      </c>
      <c r="C7" s="7"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Information - Additional Information (Details) $ in Millions</t>
        </is>
      </c>
      <c r="B1" s="2" t="inlineStr">
        <is>
          <t>12 Months Ended</t>
        </is>
      </c>
    </row>
    <row r="2">
      <c r="B2" s="2" t="inlineStr">
        <is>
          <t>Dec. 31, 2024 USD ($) segment</t>
        </is>
      </c>
      <c r="C2" s="2" t="inlineStr">
        <is>
          <t>Dec. 31, 2023 USD ($)</t>
        </is>
      </c>
    </row>
    <row r="3">
      <c r="A3" s="3" t="inlineStr">
        <is>
          <t>Revenues from External Customers and Long-Lived Asset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U.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tangible assets | $</t>
        </is>
      </c>
      <c r="B8" s="5" t="n">
        <v>0.1</v>
      </c>
      <c r="C8" s="5" t="n">
        <v>0.3</v>
      </c>
    </row>
    <row r="9">
      <c r="A9" s="4" t="inlineStr">
        <is>
          <t>PRC</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tangible assets | $</t>
        </is>
      </c>
      <c r="B11" s="5" t="n">
        <v>4.1</v>
      </c>
      <c r="C11" s="5" t="n">
        <v>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conciliation of Segment Net Los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License and collaboration revenues</t>
        </is>
      </c>
      <c r="B4" s="7" t="n">
        <v>26033</v>
      </c>
      <c r="C4" s="7" t="n">
        <v>0</v>
      </c>
    </row>
    <row r="5">
      <c r="A5" s="3" t="inlineStr">
        <is>
          <t>Less:</t>
        </is>
      </c>
      <c r="B5" s="4" t="inlineStr">
        <is>
          <t xml:space="preserve"> </t>
        </is>
      </c>
      <c r="C5" s="4" t="inlineStr">
        <is>
          <t xml:space="preserve"> </t>
        </is>
      </c>
    </row>
    <row r="6">
      <c r="A6" s="4" t="inlineStr">
        <is>
          <t>Research and development expense</t>
        </is>
      </c>
      <c r="B6" s="6" t="n">
        <v>29256</v>
      </c>
      <c r="C6" s="6" t="n">
        <v>53002</v>
      </c>
    </row>
    <row r="7">
      <c r="A7" s="4" t="inlineStr">
        <is>
          <t>General and administrative expense</t>
        </is>
      </c>
      <c r="B7" s="6" t="n">
        <v>19229</v>
      </c>
      <c r="C7" s="6" t="n">
        <v>16054</v>
      </c>
    </row>
    <row r="8">
      <c r="A8" s="4" t="inlineStr">
        <is>
          <t>Other income, net</t>
        </is>
      </c>
      <c r="B8" s="6" t="n">
        <v>-7047</v>
      </c>
      <c r="C8" s="6" t="n">
        <v>-7070</v>
      </c>
    </row>
    <row r="9">
      <c r="A9" s="4" t="inlineStr">
        <is>
          <t>Income tax expense</t>
        </is>
      </c>
      <c r="B9" s="6" t="n">
        <v>223</v>
      </c>
      <c r="C9" s="6" t="n">
        <v>120</v>
      </c>
    </row>
    <row r="10">
      <c r="A10" s="3" t="inlineStr">
        <is>
          <t>Reconciliation of loss:</t>
        </is>
      </c>
      <c r="B10" s="4" t="inlineStr">
        <is>
          <t xml:space="preserve"> </t>
        </is>
      </c>
      <c r="C10" s="4" t="inlineStr">
        <is>
          <t xml:space="preserve"> </t>
        </is>
      </c>
    </row>
    <row r="11">
      <c r="A11" s="4" t="inlineStr">
        <is>
          <t>Net loss</t>
        </is>
      </c>
      <c r="B11" s="6" t="n">
        <v>-15628</v>
      </c>
      <c r="C11" s="6" t="n">
        <v>-62106</v>
      </c>
    </row>
    <row r="12">
      <c r="A12" s="4" t="inlineStr">
        <is>
          <t>Treatment Of Respiratory Diseases Segment</t>
        </is>
      </c>
      <c r="B12" s="4" t="inlineStr">
        <is>
          <t xml:space="preserve"> </t>
        </is>
      </c>
      <c r="C12" s="4" t="inlineStr">
        <is>
          <t xml:space="preserve"> </t>
        </is>
      </c>
    </row>
    <row r="13">
      <c r="A13" s="3" t="inlineStr">
        <is>
          <t>Reconciliation of loss:</t>
        </is>
      </c>
      <c r="B13" s="4" t="inlineStr">
        <is>
          <t xml:space="preserve"> </t>
        </is>
      </c>
      <c r="C13" s="4" t="inlineStr">
        <is>
          <t xml:space="preserve"> </t>
        </is>
      </c>
    </row>
    <row r="14">
      <c r="A14" s="4" t="inlineStr">
        <is>
          <t>Net loss</t>
        </is>
      </c>
      <c r="B14" s="6" t="n">
        <v>-15628</v>
      </c>
      <c r="C14" s="6" t="n">
        <v>-62106</v>
      </c>
    </row>
    <row r="15">
      <c r="A15" s="4" t="inlineStr">
        <is>
          <t>Operating Segment | Treatment Of Respiratory Diseases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License and collaboration revenues</t>
        </is>
      </c>
      <c r="B17" s="6" t="n">
        <v>26033</v>
      </c>
      <c r="C17" s="6" t="n">
        <v>0</v>
      </c>
    </row>
    <row r="18">
      <c r="A18" s="3" t="inlineStr">
        <is>
          <t>Less:</t>
        </is>
      </c>
      <c r="B18" s="4" t="inlineStr">
        <is>
          <t xml:space="preserve"> </t>
        </is>
      </c>
      <c r="C18" s="4" t="inlineStr">
        <is>
          <t xml:space="preserve"> </t>
        </is>
      </c>
    </row>
    <row r="19">
      <c r="A19" s="4" t="inlineStr">
        <is>
          <t>Research and development expense</t>
        </is>
      </c>
      <c r="B19" s="6" t="n">
        <v>29256</v>
      </c>
      <c r="C19" s="6" t="n">
        <v>53002</v>
      </c>
    </row>
    <row r="20">
      <c r="A20" s="4" t="inlineStr">
        <is>
          <t>General and administrative expense</t>
        </is>
      </c>
      <c r="B20" s="6" t="n">
        <v>19229</v>
      </c>
      <c r="C20" s="6" t="n">
        <v>16054</v>
      </c>
    </row>
    <row r="21">
      <c r="A21" s="4" t="inlineStr">
        <is>
          <t>Other income, net</t>
        </is>
      </c>
      <c r="B21" s="6" t="n">
        <v>-7047</v>
      </c>
      <c r="C21" s="6" t="n">
        <v>-7070</v>
      </c>
    </row>
    <row r="22">
      <c r="A22" s="4" t="inlineStr">
        <is>
          <t>Income tax expense</t>
        </is>
      </c>
      <c r="B22" s="6" t="n">
        <v>223</v>
      </c>
      <c r="C22" s="6" t="n">
        <v>120</v>
      </c>
    </row>
    <row r="23">
      <c r="A23" s="3" t="inlineStr">
        <is>
          <t>Reconciliation of loss:</t>
        </is>
      </c>
      <c r="B23" s="4" t="inlineStr">
        <is>
          <t xml:space="preserve"> </t>
        </is>
      </c>
      <c r="C23" s="4" t="inlineStr">
        <is>
          <t xml:space="preserve"> </t>
        </is>
      </c>
    </row>
    <row r="24">
      <c r="A24" s="4" t="inlineStr">
        <is>
          <t>Net loss</t>
        </is>
      </c>
      <c r="B24" s="6" t="n">
        <v>-15628</v>
      </c>
      <c r="C24" s="6" t="n">
        <v>-62106</v>
      </c>
    </row>
    <row r="25">
      <c r="A25" s="4" t="inlineStr">
        <is>
          <t>Adjustments and reconciling items | Treatment Of Respiratory Diseases Segment</t>
        </is>
      </c>
      <c r="B25" s="4" t="inlineStr">
        <is>
          <t xml:space="preserve"> </t>
        </is>
      </c>
      <c r="C25" s="4" t="inlineStr">
        <is>
          <t xml:space="preserve"> </t>
        </is>
      </c>
    </row>
    <row r="26">
      <c r="A26" s="3" t="inlineStr">
        <is>
          <t>Reconciliation of loss:</t>
        </is>
      </c>
      <c r="B26" s="4" t="inlineStr">
        <is>
          <t xml:space="preserve"> </t>
        </is>
      </c>
      <c r="C26" s="4" t="inlineStr">
        <is>
          <t xml:space="preserve"> </t>
        </is>
      </c>
    </row>
    <row r="27">
      <c r="A27" s="4" t="inlineStr">
        <is>
          <t>Net loss</t>
        </is>
      </c>
      <c r="B27" s="7" t="n">
        <v>0</v>
      </c>
      <c r="C27" s="7"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6" customWidth="1" min="2" max="2"/>
    <col width="22" customWidth="1" min="3" max="3"/>
  </cols>
  <sheetData>
    <row r="1">
      <c r="A1" s="1" t="inlineStr">
        <is>
          <t>Subsequent Event (Details) $ in Thousands</t>
        </is>
      </c>
      <c r="B1" s="2" t="inlineStr">
        <is>
          <t>Feb. 28, 2025 USD ($) ft²</t>
        </is>
      </c>
      <c r="C1" s="2" t="inlineStr">
        <is>
          <t>Dec. 31, 2024 USD ($)</t>
        </is>
      </c>
    </row>
    <row r="2">
      <c r="A2" s="3" t="inlineStr">
        <is>
          <t>Subsequent Event [Line Items]</t>
        </is>
      </c>
      <c r="B2" s="4" t="inlineStr">
        <is>
          <t xml:space="preserve"> </t>
        </is>
      </c>
      <c r="C2" s="4" t="inlineStr">
        <is>
          <t xml:space="preserve"> </t>
        </is>
      </c>
    </row>
    <row r="3">
      <c r="A3" s="4" t="inlineStr">
        <is>
          <t>Rent expense for additional office space for first twelve months</t>
        </is>
      </c>
      <c r="B3" s="4" t="inlineStr">
        <is>
          <t xml:space="preserve"> </t>
        </is>
      </c>
      <c r="C3" s="7" t="n">
        <v>166</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rea of real estate property (in sq ft) | ft²</t>
        </is>
      </c>
      <c r="B6" s="6" t="n">
        <v>6942</v>
      </c>
      <c r="C6" s="4" t="inlineStr">
        <is>
          <t xml:space="preserve"> </t>
        </is>
      </c>
    </row>
    <row r="7">
      <c r="A7" s="4" t="inlineStr">
        <is>
          <t>Rent expense for additional office space for first twelve months</t>
        </is>
      </c>
      <c r="B7" s="7" t="n">
        <v>300</v>
      </c>
      <c r="C7" s="4" t="inlineStr">
        <is>
          <t xml:space="preserve"> </t>
        </is>
      </c>
    </row>
    <row r="8">
      <c r="A8" s="4" t="inlineStr">
        <is>
          <t>Rent expense for last twelve months</t>
        </is>
      </c>
      <c r="B8" s="7" t="n">
        <v>400</v>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Parent - Condensed Balance Sheet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78232</v>
      </c>
      <c r="C3" s="7" t="n">
        <v>105663</v>
      </c>
      <c r="D3" s="4" t="inlineStr">
        <is>
          <t xml:space="preserve"> </t>
        </is>
      </c>
    </row>
    <row r="4">
      <c r="A4" s="4" t="inlineStr">
        <is>
          <t>Short-term investments</t>
        </is>
      </c>
      <c r="B4" s="6" t="n">
        <v>15476</v>
      </c>
      <c r="C4" s="6" t="n">
        <v>12640</v>
      </c>
      <c r="D4" s="4" t="inlineStr">
        <is>
          <t xml:space="preserve"> </t>
        </is>
      </c>
    </row>
    <row r="5">
      <c r="A5" s="4" t="inlineStr">
        <is>
          <t>Prepaid expenses and other current assets</t>
        </is>
      </c>
      <c r="B5" s="6" t="n">
        <v>2464</v>
      </c>
      <c r="C5" s="6" t="n">
        <v>4250</v>
      </c>
      <c r="D5" s="4" t="inlineStr">
        <is>
          <t xml:space="preserve"> </t>
        </is>
      </c>
    </row>
    <row r="6">
      <c r="A6" s="4" t="inlineStr">
        <is>
          <t>Amounts due from subsidiaries</t>
        </is>
      </c>
      <c r="B6" s="6" t="n">
        <v>789</v>
      </c>
      <c r="C6" s="6" t="n">
        <v>0</v>
      </c>
      <c r="D6" s="4" t="inlineStr">
        <is>
          <t xml:space="preserve"> </t>
        </is>
      </c>
    </row>
    <row r="7">
      <c r="A7" s="4" t="inlineStr">
        <is>
          <t>Total assets</t>
        </is>
      </c>
      <c r="B7" s="6" t="n">
        <v>101284</v>
      </c>
      <c r="C7" s="6" t="n">
        <v>127375</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Other non-current liabilities</t>
        </is>
      </c>
      <c r="B9" s="6" t="n">
        <v>632</v>
      </c>
      <c r="C9" s="6" t="n">
        <v>405</v>
      </c>
      <c r="D9" s="4" t="inlineStr">
        <is>
          <t xml:space="preserve"> </t>
        </is>
      </c>
    </row>
    <row r="10">
      <c r="A10" s="4" t="inlineStr">
        <is>
          <t>Total liabilities</t>
        </is>
      </c>
      <c r="B10" s="6" t="n">
        <v>9118</v>
      </c>
      <c r="C10" s="6" t="n">
        <v>25878</v>
      </c>
      <c r="D10" s="4" t="inlineStr">
        <is>
          <t xml:space="preserve"> </t>
        </is>
      </c>
    </row>
    <row r="11">
      <c r="A11" s="4" t="inlineStr">
        <is>
          <t>Total shareholders' equity</t>
        </is>
      </c>
      <c r="B11" s="6" t="n">
        <v>92166</v>
      </c>
      <c r="C11" s="6" t="n">
        <v>101497</v>
      </c>
      <c r="D11" s="7" t="n">
        <v>158422</v>
      </c>
    </row>
    <row r="12">
      <c r="A12" s="4" t="inlineStr">
        <is>
          <t>Total liabilities and shareholders' equity</t>
        </is>
      </c>
      <c r="B12" s="6" t="n">
        <v>101284</v>
      </c>
      <c r="C12" s="6" t="n">
        <v>127375</v>
      </c>
      <c r="D12" s="4" t="inlineStr">
        <is>
          <t xml:space="preserve"> </t>
        </is>
      </c>
    </row>
    <row r="13">
      <c r="A13" s="4" t="inlineStr">
        <is>
          <t>Parent Compan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6" t="n">
        <v>47065</v>
      </c>
      <c r="C15" s="6" t="n">
        <v>79253</v>
      </c>
      <c r="D15" s="4" t="inlineStr">
        <is>
          <t xml:space="preserve"> </t>
        </is>
      </c>
    </row>
    <row r="16">
      <c r="A16" s="4" t="inlineStr">
        <is>
          <t>Short-term investments</t>
        </is>
      </c>
      <c r="B16" s="6" t="n">
        <v>15476</v>
      </c>
      <c r="C16" s="6" t="n">
        <v>12640</v>
      </c>
      <c r="D16" s="4" t="inlineStr">
        <is>
          <t xml:space="preserve"> </t>
        </is>
      </c>
    </row>
    <row r="17">
      <c r="A17" s="4" t="inlineStr">
        <is>
          <t>Prepaid expenses and other current assets</t>
        </is>
      </c>
      <c r="B17" s="6" t="n">
        <v>555</v>
      </c>
      <c r="C17" s="6" t="n">
        <v>706</v>
      </c>
      <c r="D17" s="4" t="inlineStr">
        <is>
          <t xml:space="preserve"> </t>
        </is>
      </c>
    </row>
    <row r="18">
      <c r="A18" s="4" t="inlineStr">
        <is>
          <t>Amounts due from subsidiaries</t>
        </is>
      </c>
      <c r="B18" s="6" t="n">
        <v>13078</v>
      </c>
      <c r="C18" s="6" t="n">
        <v>12997</v>
      </c>
      <c r="D18" s="4" t="inlineStr">
        <is>
          <t xml:space="preserve"> </t>
        </is>
      </c>
    </row>
    <row r="19">
      <c r="A19" s="4" t="inlineStr">
        <is>
          <t>Investments in subsidiaries</t>
        </is>
      </c>
      <c r="B19" s="6" t="n">
        <v>27484</v>
      </c>
      <c r="C19" s="6" t="n">
        <v>4604</v>
      </c>
      <c r="D19" s="4" t="inlineStr">
        <is>
          <t xml:space="preserve"> </t>
        </is>
      </c>
    </row>
    <row r="20">
      <c r="A20" s="4" t="inlineStr">
        <is>
          <t>Total assets</t>
        </is>
      </c>
      <c r="B20" s="6" t="n">
        <v>103658</v>
      </c>
      <c r="C20" s="6" t="n">
        <v>110200</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Accounts payable and accrued liabilities</t>
        </is>
      </c>
      <c r="B22" s="6" t="n">
        <v>117</v>
      </c>
      <c r="C22" s="6" t="n">
        <v>586</v>
      </c>
      <c r="D22" s="4" t="inlineStr">
        <is>
          <t xml:space="preserve"> </t>
        </is>
      </c>
    </row>
    <row r="23">
      <c r="A23" s="4" t="inlineStr">
        <is>
          <t>Amounts due to subsidiaries</t>
        </is>
      </c>
      <c r="B23" s="6" t="n">
        <v>10875</v>
      </c>
      <c r="C23" s="6" t="n">
        <v>7867</v>
      </c>
      <c r="D23" s="4" t="inlineStr">
        <is>
          <t xml:space="preserve"> </t>
        </is>
      </c>
    </row>
    <row r="24">
      <c r="A24" s="4" t="inlineStr">
        <is>
          <t>Other non-current liabilities</t>
        </is>
      </c>
      <c r="B24" s="6" t="n">
        <v>500</v>
      </c>
      <c r="C24" s="6" t="n">
        <v>250</v>
      </c>
      <c r="D24" s="4" t="inlineStr">
        <is>
          <t xml:space="preserve"> </t>
        </is>
      </c>
    </row>
    <row r="25">
      <c r="A25" s="4" t="inlineStr">
        <is>
          <t>Total liabilities</t>
        </is>
      </c>
      <c r="B25" s="6" t="n">
        <v>11492</v>
      </c>
      <c r="C25" s="6" t="n">
        <v>8703</v>
      </c>
      <c r="D25" s="4" t="inlineStr">
        <is>
          <t xml:space="preserve"> </t>
        </is>
      </c>
    </row>
    <row r="26">
      <c r="A26" s="4" t="inlineStr">
        <is>
          <t>Total shareholders' equity</t>
        </is>
      </c>
      <c r="B26" s="6" t="n">
        <v>92166</v>
      </c>
      <c r="C26" s="6" t="n">
        <v>101497</v>
      </c>
      <c r="D26" s="4" t="inlineStr">
        <is>
          <t xml:space="preserve"> </t>
        </is>
      </c>
    </row>
    <row r="27">
      <c r="A27" s="4" t="inlineStr">
        <is>
          <t>Total liabilities and shareholders' equity</t>
        </is>
      </c>
      <c r="B27" s="7" t="n">
        <v>103658</v>
      </c>
      <c r="C27" s="7" t="n">
        <v>110200</v>
      </c>
      <c r="D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Parent - Condensed Statement of Operations and Comprehensive Loss (Details) - USD ($) $ in Thousands</t>
        </is>
      </c>
      <c r="B1" s="2" t="inlineStr">
        <is>
          <t>12 Months Ended</t>
        </is>
      </c>
    </row>
    <row r="2">
      <c r="B2" s="2" t="inlineStr">
        <is>
          <t>Dec. 31, 2024</t>
        </is>
      </c>
      <c r="C2" s="2" t="inlineStr">
        <is>
          <t>Dec. 31, 2023</t>
        </is>
      </c>
    </row>
    <row r="3">
      <c r="A3" s="3" t="inlineStr">
        <is>
          <t>Condensed Income Statements, Captions [Line Items]</t>
        </is>
      </c>
      <c r="B3" s="4" t="inlineStr">
        <is>
          <t xml:space="preserve"> </t>
        </is>
      </c>
      <c r="C3" s="4" t="inlineStr">
        <is>
          <t xml:space="preserve"> </t>
        </is>
      </c>
    </row>
    <row r="4">
      <c r="A4" s="4" t="inlineStr">
        <is>
          <t>General and administrative expense</t>
        </is>
      </c>
      <c r="B4" s="7" t="n">
        <v>-19229</v>
      </c>
      <c r="C4" s="7" t="n">
        <v>-16054</v>
      </c>
    </row>
    <row r="5">
      <c r="A5" s="4" t="inlineStr">
        <is>
          <t>Interest income</t>
        </is>
      </c>
      <c r="B5" s="6" t="n">
        <v>4453</v>
      </c>
      <c r="C5" s="6" t="n">
        <v>5223</v>
      </c>
    </row>
    <row r="6">
      <c r="A6" s="4" t="inlineStr">
        <is>
          <t>Net loss</t>
        </is>
      </c>
      <c r="B6" s="6" t="n">
        <v>-15628</v>
      </c>
      <c r="C6" s="6" t="n">
        <v>-62106</v>
      </c>
    </row>
    <row r="7">
      <c r="A7" s="3" t="inlineStr">
        <is>
          <t>Other comprehensive loss:</t>
        </is>
      </c>
      <c r="B7" s="4" t="inlineStr">
        <is>
          <t xml:space="preserve"> </t>
        </is>
      </c>
      <c r="C7" s="4" t="inlineStr">
        <is>
          <t xml:space="preserve"> </t>
        </is>
      </c>
    </row>
    <row r="8">
      <c r="A8" s="4" t="inlineStr">
        <is>
          <t>Foreign currency translation adjustments</t>
        </is>
      </c>
      <c r="B8" s="6" t="n">
        <v>-670</v>
      </c>
      <c r="C8" s="6" t="n">
        <v>-614</v>
      </c>
    </row>
    <row r="9">
      <c r="A9" s="4" t="inlineStr">
        <is>
          <t>Unrealized gains on available-for-sale investments</t>
        </is>
      </c>
      <c r="B9" s="6" t="n">
        <v>12</v>
      </c>
      <c r="C9" s="6" t="n">
        <v>354</v>
      </c>
    </row>
    <row r="10">
      <c r="A10" s="4" t="inlineStr">
        <is>
          <t>Comprehensive loss</t>
        </is>
      </c>
      <c r="B10" s="6" t="n">
        <v>-16286</v>
      </c>
      <c r="C10" s="6" t="n">
        <v>-62366</v>
      </c>
    </row>
    <row r="11">
      <c r="A11" s="4" t="inlineStr">
        <is>
          <t>Parent Company</t>
        </is>
      </c>
      <c r="B11" s="4" t="inlineStr">
        <is>
          <t xml:space="preserve"> </t>
        </is>
      </c>
      <c r="C11" s="4" t="inlineStr">
        <is>
          <t xml:space="preserve"> </t>
        </is>
      </c>
    </row>
    <row r="12">
      <c r="A12" s="3" t="inlineStr">
        <is>
          <t>Condensed Income Statements, Captions [Line Items]</t>
        </is>
      </c>
      <c r="B12" s="4" t="inlineStr">
        <is>
          <t xml:space="preserve"> </t>
        </is>
      </c>
      <c r="C12" s="4" t="inlineStr">
        <is>
          <t xml:space="preserve"> </t>
        </is>
      </c>
    </row>
    <row r="13">
      <c r="A13" s="4" t="inlineStr">
        <is>
          <t>General and administrative expense</t>
        </is>
      </c>
      <c r="B13" s="6" t="n">
        <v>-6010</v>
      </c>
      <c r="C13" s="6" t="n">
        <v>-5412</v>
      </c>
    </row>
    <row r="14">
      <c r="A14" s="4" t="inlineStr">
        <is>
          <t>Interest income</t>
        </is>
      </c>
      <c r="B14" s="6" t="n">
        <v>3893</v>
      </c>
      <c r="C14" s="6" t="n">
        <v>4608</v>
      </c>
    </row>
    <row r="15">
      <c r="A15" s="4" t="inlineStr">
        <is>
          <t>Equity losses of subsidiaries</t>
        </is>
      </c>
      <c r="B15" s="6" t="n">
        <v>-13511</v>
      </c>
      <c r="C15" s="6" t="n">
        <v>-61302</v>
      </c>
    </row>
    <row r="16">
      <c r="A16" s="4" t="inlineStr">
        <is>
          <t>Net loss</t>
        </is>
      </c>
      <c r="B16" s="6" t="n">
        <v>-15628</v>
      </c>
      <c r="C16" s="6" t="n">
        <v>-62106</v>
      </c>
    </row>
    <row r="17">
      <c r="A17" s="3" t="inlineStr">
        <is>
          <t>Other comprehensive loss:</t>
        </is>
      </c>
      <c r="B17" s="4" t="inlineStr">
        <is>
          <t xml:space="preserve"> </t>
        </is>
      </c>
      <c r="C17" s="4" t="inlineStr">
        <is>
          <t xml:space="preserve"> </t>
        </is>
      </c>
    </row>
    <row r="18">
      <c r="A18" s="4" t="inlineStr">
        <is>
          <t>Foreign currency translation adjustments</t>
        </is>
      </c>
      <c r="B18" s="6" t="n">
        <v>-670</v>
      </c>
      <c r="C18" s="6" t="n">
        <v>-614</v>
      </c>
    </row>
    <row r="19">
      <c r="A19" s="4" t="inlineStr">
        <is>
          <t>Unrealized gains on available-for-sale investments</t>
        </is>
      </c>
      <c r="B19" s="6" t="n">
        <v>12</v>
      </c>
      <c r="C19" s="6" t="n">
        <v>354</v>
      </c>
    </row>
    <row r="20">
      <c r="A20" s="4" t="inlineStr">
        <is>
          <t>Comprehensive loss</t>
        </is>
      </c>
      <c r="B20" s="7" t="n">
        <v>-16286</v>
      </c>
      <c r="C20" s="7" t="n">
        <v>-6236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15628</v>
      </c>
      <c r="C4" s="7" t="n">
        <v>-62106</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6728</v>
      </c>
      <c r="C6" s="6" t="n">
        <v>5396</v>
      </c>
    </row>
    <row r="7">
      <c r="A7" s="4" t="inlineStr">
        <is>
          <t>Depreciation and amortization</t>
        </is>
      </c>
      <c r="B7" s="6" t="n">
        <v>660</v>
      </c>
      <c r="C7" s="6" t="n">
        <v>720</v>
      </c>
    </row>
    <row r="8">
      <c r="A8" s="4" t="inlineStr">
        <is>
          <t>Realized gain on available-for-sale investments</t>
        </is>
      </c>
      <c r="B8" s="6" t="n">
        <v>0</v>
      </c>
      <c r="C8" s="6" t="n">
        <v>-1</v>
      </c>
    </row>
    <row r="9">
      <c r="A9" s="4" t="inlineStr">
        <is>
          <t>Accretion of discounts on available-for-sale investments</t>
        </is>
      </c>
      <c r="B9" s="6" t="n">
        <v>-123</v>
      </c>
      <c r="C9" s="6" t="n">
        <v>-1703</v>
      </c>
    </row>
    <row r="10">
      <c r="A10" s="4" t="inlineStr">
        <is>
          <t>Impairment of property and equipment</t>
        </is>
      </c>
      <c r="B10" s="6" t="n">
        <v>232</v>
      </c>
      <c r="C10" s="6" t="n">
        <v>0</v>
      </c>
    </row>
    <row r="11">
      <c r="A11" s="4" t="inlineStr">
        <is>
          <t>Loss on disposal of property and equipment</t>
        </is>
      </c>
      <c r="B11" s="6" t="n">
        <v>9</v>
      </c>
      <c r="C11" s="6" t="n">
        <v>0</v>
      </c>
    </row>
    <row r="12">
      <c r="A12" s="4" t="inlineStr">
        <is>
          <t>Loss on disposal of land use rights</t>
        </is>
      </c>
      <c r="B12" s="6" t="n">
        <v>0</v>
      </c>
      <c r="C12" s="6" t="n">
        <v>102</v>
      </c>
    </row>
    <row r="13">
      <c r="A13" s="3" t="inlineStr">
        <is>
          <t>Change in operating assets and liabilities:</t>
        </is>
      </c>
      <c r="B13" s="4" t="inlineStr">
        <is>
          <t xml:space="preserve"> </t>
        </is>
      </c>
      <c r="C13" s="4" t="inlineStr">
        <is>
          <t xml:space="preserve"> </t>
        </is>
      </c>
    </row>
    <row r="14">
      <c r="A14" s="4" t="inlineStr">
        <is>
          <t>Accounts receivable, net</t>
        </is>
      </c>
      <c r="B14" s="6" t="n">
        <v>-789</v>
      </c>
      <c r="C14" s="6" t="n">
        <v>0</v>
      </c>
    </row>
    <row r="15">
      <c r="A15" s="4" t="inlineStr">
        <is>
          <t>Prepaid expenses and other assets</t>
        </is>
      </c>
      <c r="B15" s="6" t="n">
        <v>1786</v>
      </c>
      <c r="C15" s="6" t="n">
        <v>3694</v>
      </c>
    </row>
    <row r="16">
      <c r="A16" s="4" t="inlineStr">
        <is>
          <t>Other non-current assets</t>
        </is>
      </c>
      <c r="B16" s="6" t="n">
        <v>0</v>
      </c>
      <c r="C16" s="6" t="n">
        <v>238</v>
      </c>
    </row>
    <row r="17">
      <c r="A17" s="4" t="inlineStr">
        <is>
          <t>Accounts payable</t>
        </is>
      </c>
      <c r="B17" s="6" t="n">
        <v>-1867</v>
      </c>
      <c r="C17" s="6" t="n">
        <v>-1136</v>
      </c>
    </row>
    <row r="18">
      <c r="A18" s="4" t="inlineStr">
        <is>
          <t>Accrued liabilities</t>
        </is>
      </c>
      <c r="B18" s="6" t="n">
        <v>-1677</v>
      </c>
      <c r="C18" s="6" t="n">
        <v>-6078</v>
      </c>
    </row>
    <row r="19">
      <c r="A19" s="4" t="inlineStr">
        <is>
          <t>Contract liabilities</t>
        </is>
      </c>
      <c r="B19" s="6" t="n">
        <v>-13156</v>
      </c>
      <c r="C19" s="6" t="n">
        <v>13320</v>
      </c>
    </row>
    <row r="20">
      <c r="A20" s="4" t="inlineStr">
        <is>
          <t>Operating leases</t>
        </is>
      </c>
      <c r="B20" s="6" t="n">
        <v>-14</v>
      </c>
      <c r="C20" s="6" t="n">
        <v>-5</v>
      </c>
    </row>
    <row r="21">
      <c r="A21" s="4" t="inlineStr">
        <is>
          <t>Other non-current liabilities</t>
        </is>
      </c>
      <c r="B21" s="6" t="n">
        <v>227</v>
      </c>
      <c r="C21" s="6" t="n">
        <v>-182</v>
      </c>
    </row>
    <row r="22">
      <c r="A22" s="4" t="inlineStr">
        <is>
          <t>Net cash used in operating activities</t>
        </is>
      </c>
      <c r="B22" s="6" t="n">
        <v>-23612</v>
      </c>
      <c r="C22" s="6" t="n">
        <v>-47741</v>
      </c>
    </row>
    <row r="23">
      <c r="A23" s="3" t="inlineStr">
        <is>
          <t>Investing activities:</t>
        </is>
      </c>
      <c r="B23" s="4" t="inlineStr">
        <is>
          <t xml:space="preserve"> </t>
        </is>
      </c>
      <c r="C23" s="4" t="inlineStr">
        <is>
          <t xml:space="preserve"> </t>
        </is>
      </c>
    </row>
    <row r="24">
      <c r="A24" s="4" t="inlineStr">
        <is>
          <t>Purchases of short-term investments</t>
        </is>
      </c>
      <c r="B24" s="6" t="n">
        <v>-15451</v>
      </c>
      <c r="C24" s="6" t="n">
        <v>-31027</v>
      </c>
    </row>
    <row r="25">
      <c r="A25" s="4" t="inlineStr">
        <is>
          <t>Proceeds from maturities and sales of short-term investments</t>
        </is>
      </c>
      <c r="B25" s="6" t="n">
        <v>12750</v>
      </c>
      <c r="C25" s="6" t="n">
        <v>103145</v>
      </c>
    </row>
    <row r="26">
      <c r="A26" s="4" t="inlineStr">
        <is>
          <t>Purchases of property and equipment</t>
        </is>
      </c>
      <c r="B26" s="6" t="n">
        <v>-750</v>
      </c>
      <c r="C26" s="6" t="n">
        <v>-81</v>
      </c>
    </row>
    <row r="27">
      <c r="A27" s="4" t="inlineStr">
        <is>
          <t>Proceeds from sale of land use rights</t>
        </is>
      </c>
      <c r="B27" s="6" t="n">
        <v>0</v>
      </c>
      <c r="C27" s="6" t="n">
        <v>2941</v>
      </c>
    </row>
    <row r="28">
      <c r="A28" s="4" t="inlineStr">
        <is>
          <t>Proceeds from sale of property and equipment</t>
        </is>
      </c>
      <c r="B28" s="6" t="n">
        <v>0</v>
      </c>
      <c r="C28" s="6" t="n">
        <v>2</v>
      </c>
    </row>
    <row r="29">
      <c r="A29" s="4" t="inlineStr">
        <is>
          <t>Net cash (used in) provided by investing activities</t>
        </is>
      </c>
      <c r="B29" s="6" t="n">
        <v>-3451</v>
      </c>
      <c r="C29" s="6" t="n">
        <v>74980</v>
      </c>
    </row>
    <row r="30">
      <c r="A30" s="3" t="inlineStr">
        <is>
          <t>Financing activities:</t>
        </is>
      </c>
      <c r="B30" s="4" t="inlineStr">
        <is>
          <t xml:space="preserve"> </t>
        </is>
      </c>
      <c r="C30" s="4" t="inlineStr">
        <is>
          <t xml:space="preserve"> </t>
        </is>
      </c>
    </row>
    <row r="31">
      <c r="A31" s="4" t="inlineStr">
        <is>
          <t>Proceeds from shares issued under the Employee Share Purchase Plan</t>
        </is>
      </c>
      <c r="B31" s="6" t="n">
        <v>33</v>
      </c>
      <c r="C31" s="6" t="n">
        <v>44</v>
      </c>
    </row>
    <row r="32">
      <c r="A32" s="4" t="inlineStr">
        <is>
          <t>Proceeds from exercise of stock options</t>
        </is>
      </c>
      <c r="B32" s="6" t="n">
        <v>194</v>
      </c>
      <c r="C32" s="6" t="n">
        <v>1</v>
      </c>
    </row>
    <row r="33">
      <c r="A33" s="4" t="inlineStr">
        <is>
          <t>Net cash provided by financing activities</t>
        </is>
      </c>
      <c r="B33" s="6" t="n">
        <v>227</v>
      </c>
      <c r="C33" s="6" t="n">
        <v>45</v>
      </c>
    </row>
    <row r="34">
      <c r="A34" s="4" t="inlineStr">
        <is>
          <t>Effect of exchange rate changes on cash and cash equivalents</t>
        </is>
      </c>
      <c r="B34" s="6" t="n">
        <v>-595</v>
      </c>
      <c r="C34" s="6" t="n">
        <v>-568</v>
      </c>
    </row>
    <row r="35">
      <c r="A35" s="4" t="inlineStr">
        <is>
          <t>Net (decrease) increase in cash and cash equivalents</t>
        </is>
      </c>
      <c r="B35" s="6" t="n">
        <v>-27431</v>
      </c>
      <c r="C35" s="6" t="n">
        <v>26716</v>
      </c>
    </row>
    <row r="36">
      <c r="A36" s="4" t="inlineStr">
        <is>
          <t>Cash and cash equivalents at beginning of year</t>
        </is>
      </c>
      <c r="B36" s="6" t="n">
        <v>105663</v>
      </c>
      <c r="C36" s="6" t="n">
        <v>78947</v>
      </c>
    </row>
    <row r="37">
      <c r="A37" s="4" t="inlineStr">
        <is>
          <t>Cash and cash equivalents at end of year</t>
        </is>
      </c>
      <c r="B37" s="6" t="n">
        <v>78232</v>
      </c>
      <c r="C37" s="6" t="n">
        <v>105663</v>
      </c>
    </row>
    <row r="38">
      <c r="A38" s="3" t="inlineStr">
        <is>
          <t>Supplemental disclosure of cash flow information:</t>
        </is>
      </c>
      <c r="B38" s="4" t="inlineStr">
        <is>
          <t xml:space="preserve"> </t>
        </is>
      </c>
      <c r="C38" s="4" t="inlineStr">
        <is>
          <t xml:space="preserve"> </t>
        </is>
      </c>
    </row>
    <row r="39">
      <c r="A39" s="4" t="inlineStr">
        <is>
          <t>Income taxes paid</t>
        </is>
      </c>
      <c r="B39" s="7" t="n">
        <v>111</v>
      </c>
      <c r="C39" s="7" t="n">
        <v>12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Parent - Condensed Statement of Cash Flows (Details) - USD ($) $ in Thousands</t>
        </is>
      </c>
      <c r="B1" s="2" t="inlineStr">
        <is>
          <t>12 Months Ended</t>
        </is>
      </c>
    </row>
    <row r="2">
      <c r="B2" s="2" t="inlineStr">
        <is>
          <t>Dec. 31, 2024</t>
        </is>
      </c>
      <c r="C2" s="2" t="inlineStr">
        <is>
          <t>Dec. 31, 2023</t>
        </is>
      </c>
    </row>
    <row r="3">
      <c r="A3" s="3" t="inlineStr">
        <is>
          <t>Condensed Cash Flow Statements, Captions [Line Items]</t>
        </is>
      </c>
      <c r="B3" s="4" t="inlineStr">
        <is>
          <t xml:space="preserve"> </t>
        </is>
      </c>
      <c r="C3" s="4" t="inlineStr">
        <is>
          <t xml:space="preserve"> </t>
        </is>
      </c>
    </row>
    <row r="4">
      <c r="A4" s="4" t="inlineStr">
        <is>
          <t>Net cash used in operating activities</t>
        </is>
      </c>
      <c r="B4" s="7" t="n">
        <v>-23612</v>
      </c>
      <c r="C4" s="7" t="n">
        <v>-47741</v>
      </c>
    </row>
    <row r="5">
      <c r="A5" s="4" t="inlineStr">
        <is>
          <t>Net cash (used in) provided by investing activities</t>
        </is>
      </c>
      <c r="B5" s="6" t="n">
        <v>-3451</v>
      </c>
      <c r="C5" s="6" t="n">
        <v>74980</v>
      </c>
    </row>
    <row r="6">
      <c r="A6" s="4" t="inlineStr">
        <is>
          <t>Net cash provided by financing activities</t>
        </is>
      </c>
      <c r="B6" s="6" t="n">
        <v>227</v>
      </c>
      <c r="C6" s="6" t="n">
        <v>45</v>
      </c>
    </row>
    <row r="7">
      <c r="A7" s="4" t="inlineStr">
        <is>
          <t>Net (decrease) increase in cash and cash equivalents</t>
        </is>
      </c>
      <c r="B7" s="6" t="n">
        <v>-27431</v>
      </c>
      <c r="C7" s="6" t="n">
        <v>26716</v>
      </c>
    </row>
    <row r="8">
      <c r="A8" s="4" t="inlineStr">
        <is>
          <t>Cash and cash equivalents at beginning of year</t>
        </is>
      </c>
      <c r="B8" s="6" t="n">
        <v>105663</v>
      </c>
      <c r="C8" s="6" t="n">
        <v>78947</v>
      </c>
    </row>
    <row r="9">
      <c r="A9" s="4" t="inlineStr">
        <is>
          <t>Cash and cash equivalents at end of year</t>
        </is>
      </c>
      <c r="B9" s="6" t="n">
        <v>78232</v>
      </c>
      <c r="C9" s="6" t="n">
        <v>105663</v>
      </c>
    </row>
    <row r="10">
      <c r="A10" s="4" t="inlineStr">
        <is>
          <t>Parent Company</t>
        </is>
      </c>
      <c r="B10" s="4" t="inlineStr">
        <is>
          <t xml:space="preserve"> </t>
        </is>
      </c>
      <c r="C10" s="4" t="inlineStr">
        <is>
          <t xml:space="preserve"> </t>
        </is>
      </c>
    </row>
    <row r="11">
      <c r="A11" s="3" t="inlineStr">
        <is>
          <t>Condensed Cash Flow Statements, Captions [Line Items]</t>
        </is>
      </c>
      <c r="B11" s="4" t="inlineStr">
        <is>
          <t xml:space="preserve"> </t>
        </is>
      </c>
      <c r="C11" s="4" t="inlineStr">
        <is>
          <t xml:space="preserve"> </t>
        </is>
      </c>
    </row>
    <row r="12">
      <c r="A12" s="4" t="inlineStr">
        <is>
          <t>Net cash used in operating activities</t>
        </is>
      </c>
      <c r="B12" s="6" t="n">
        <v>-2110</v>
      </c>
      <c r="C12" s="6" t="n">
        <v>-771</v>
      </c>
    </row>
    <row r="13">
      <c r="A13" s="4" t="inlineStr">
        <is>
          <t>Net cash (used in) provided by investing activities</t>
        </is>
      </c>
      <c r="B13" s="6" t="n">
        <v>-30305</v>
      </c>
      <c r="C13" s="6" t="n">
        <v>32070</v>
      </c>
    </row>
    <row r="14">
      <c r="A14" s="4" t="inlineStr">
        <is>
          <t>Net cash provided by financing activities</t>
        </is>
      </c>
      <c r="B14" s="6" t="n">
        <v>227</v>
      </c>
      <c r="C14" s="6" t="n">
        <v>45</v>
      </c>
    </row>
    <row r="15">
      <c r="A15" s="4" t="inlineStr">
        <is>
          <t>Net (decrease) increase in cash and cash equivalents</t>
        </is>
      </c>
      <c r="B15" s="6" t="n">
        <v>-32188</v>
      </c>
      <c r="C15" s="6" t="n">
        <v>31344</v>
      </c>
    </row>
    <row r="16">
      <c r="A16" s="4" t="inlineStr">
        <is>
          <t>Cash and cash equivalents at beginning of year</t>
        </is>
      </c>
      <c r="B16" s="6" t="n">
        <v>79253</v>
      </c>
      <c r="C16" s="6" t="n">
        <v>47909</v>
      </c>
    </row>
    <row r="17">
      <c r="A17" s="4" t="inlineStr">
        <is>
          <t>Cash and cash equivalents at end of year</t>
        </is>
      </c>
      <c r="B17" s="7" t="n">
        <v>47065</v>
      </c>
      <c r="C17" s="7" t="n">
        <v>7925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Connect Biopharma Holdings Limited (the “Company,” “Connect,” or “Connect Biopharma”) was incorporated in November 2015 in the Cayman Islands as an exempted company with limited liability. The Company completed its initial public offering in March 2021 and the Company’s American Depositary Shares (“ADSs”) have been listed on the Nasdaq Global Market since then. Each ADS represents one ordinary share, par value United States (“U.S.”) Dollar (“USD”) $0.000174 per share. Connect Biopharma, headquartered in San Diego, California, is a clinical-stage biopharmaceutical company focused on advancing rademikibart, a potentially best-in-class next generation IL-4Rα antibody, to transform care in asthma and chronic obstructive pulmonary disease. As of December 31, 2024, we had cash, cash equivalents, and short-term investments of $93.7 million. Based on our current operating plan and projections, management believes that the Company’s cash, cash equivalents and short-term investments will be sufficient to meet the Company’s anticipated cash requirements for a period of at least one year from the date this Annual Report on Form 10-K is filed with the U.S. Securities and Exchange Commission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The Company continues to qualify as a Foreign Private Issuer under SEC rules, however, the Company has voluntarily elected to become a domestic filer, beginning with this Annual Report on Form 10-K for the year ended December 31, 2024. The accompanying consolidated financial statements have been prepared in accordance with accounting principles generally accepted in the U.S. (“U.S. GAAP”) and applicable rules and regulations of the SEC. Previously, the Company prepared its consolidated financial statements in accordance with International Financial Reporting Standards (“IFRS”) as issued by the International Accounting Standards Board. The transition from IFRS to U.S. GAAP was made retrospectively for all periods presented. Principles of Consolidation The accompanying consolidated financial statements include the accounts of the Company and its direct and indirect subsidiaries. All intercompany accounts and transactions have been eliminated in consolidation. The following are the Company’s subsidiaries: Directly Held • Connect Biopharma HongKong Limited (“Connect HK”) Indirectly Held • Connect Biopharm LLC • Connect Biopharma Australia PTY LTD • Suzhou Connect Biopharma Co., Ltd. (“Connect SZ”) • Connect Biopharma (Beijing) Co., Ltd • Connect Biopharma (Shanghai) Co., Ltd. • Connect Biopharma (Shenzhen) Co., Ltd Use of Estimates The preparation of financial statements in conformity with U.S.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accrued research and development expenses, income taxes and share-based compensation. Actual results could differ materially from those estimates. Foreign Currencies The reporting currency of the Company is USD. The functional currency of the Company’s ultimate parent and each subsidiary is based on the currency of the economic environment in which they operate. For subsidiaries whose local currency is their functional currency, their assets and liabilities are translated into USD at exchange rates at the balance sheet date, and revenues and expenses are translated using the average exchange rates in effect during the period. Gains or losses from foreign currency translation are included in accumulated other comprehensive loss within shareholders equity in the consolidated balance sheets. For all non-functional currency monetary account balances, the re-measurement of such balances to the functional currency results in either a foreign exchange gain or loss, which is recorded to other income (expense) in the consolidated statements of operations and comprehensive loss in the same accounting period that the re-measurement occurred. 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solidated balance sheets, as we have the ability, if necessary, to liquidate these securities to meet our liquidity needs in the next 12 months. We have classified our short-term investments as available-for-sale securities in the accompanying consolidated financial statements. Investment securities are stated at fair market value, with net changes in unrealized gains and losses reported in other comprehensive loss and realized gains and losses included in other income (expense). The cost of investment securities sold is based on the specific identification method. Interest and dividends on investment securities classified as available-for-sale are included in interest income. Fair Value of Financial Instruments A company may elect to use fair value to measure financial instrument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Cash and cash equivalents, receivables, prepaid expenses, other assets, accounts payable and accrued expenses, are carried at cost, which is considered to be representative of their respective fair values because of the short-term maturity of these instruments. Available-for-sale investment secur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nancial Accounting Standards Board (“FASB”) Accounting Standards Codification (“ASC”) Topic 820, Fair Value Measurements &amp; Disclosures, establishes a fair value hierarchy which prioritizes the inputs used in measuring fair value as follows: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Concentration of Credit Risk Cash, cash equivalents and short-term investments are financial instruments that potentially subject us to concentrations of credit risk. We deposit our cash in financial institutions located in the Cayman Islands, mainland China, the U.S., Australia and Hong Kong. At times, such deposits may be in excess of the insured limits provided by each jurisdiction. All account are unrestricted and will be available to fund our operations. We may also invest our excess cash in money market funds, U.S. government and agency obligation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A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 As of December 31, 2024 and 2023, we determined that an allowance for credit losses was not required. For the years ended December 31, 2024 and 2023, we did not have any material write-offs of accounts receivable balances. Property and Equipment, Net Property and equipment is stated at cost less accumulated depreciation and amortization. Depreciation is calculated on a straight-line basis over the estimated useful lives of the assets (generally 5 to 10 years for machinery and equipment and 3 to 5 years for computer equipment, furniture and office equipment). Leasehold improvements are stated at cost and amortized on a straight-line basis over the shorter of the estimated useful life of the asset or the lease term. Intangible Assets, Net The Company’s finite-lived intangible assets includes purchased software. Intangible assets are stated at cost less accumulated amortization. Amortization is calculated on a straight-line basis over the asset’s estimated useful life. Connect SZ acquired long-term land use rights in Taicang, Jiangsu Province, PRC. In 2022, Connect SZ terminated its construction project in Taicang. In 2023, Connect SZ completed the cancellation and sale of the land use rights to the Taicang government resulting in proceeds from the sale of $2.9 million. 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operating cash flows associated with long-lived assets requires judgment and assumptions that could differ materially from actual results. Leases We determine if an arrangement is a lease or contains lease components at inception. Operating leases with an initial term greater than 12 months are recorded as lease liabilities with corresponding right-of-use (“ROU”) lease assets on the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hen calculating our estimated incremental borrowing rates, we consider our credit risk, the lease term, the total lease payments and the impact of collateral, as necessary.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elected the practical expedient to not separate lease and non-lease components. Revenue Recognition - License and Collaboration Agreements The Company accounts for revenue in accordance with ASC Topic 606, Revenue from Contracts with Customers (“Topic 606”). Under Topic 606, an entity recognizes revenue when its customer obtains control of goods and services, in an amount that reflects the consideration that the entity expects to be entitled to exchange for those goods and services. The Company performs the following five steps to recognize revenue under Topic 606: (i) identify the contract(s) with a customer; (ii) identify the performance obligations in the contract; (iii) determine the transaction price; (iv) allocate the transaction price to the performance obligations; and (v) recognize the revenue when (or as) the entity satisfies a performance obligation. The Company only recognizes revenue to which it is probable that it will collect the consideration to which it is entitled to exchange for the goods or services that will be transferred to the customer. When the Company enters into any arrangement involving the sale or license of intellectual property rights and other services, the Company determines whether the arrangement is subject to accounting guidance in Topic 606 and ASC 808, Collaboration Arrangements (“Topic 808”). If the Company determines that an arrangement includes goods or services that are central to the Company’s business operations for consideration, the Company will then identify the performance obligations in the contract using the unit of account guidance in Topic 606. For a distinct unit of account that is within the scope of Topic 606, the Company applies all of the accounting requirements in Topic 606 to that unit of account, including the recognition, measurement, presentation and disclosure requirements. For a distinct unit of account that is not within the scope of Topic 606, the Company will recognize and measure the distinct unit of account based on other authoritative ASC Topics or on a reasonable, rational, and consistently applied policy election. Analyzing the license arrangements to identify performance obligations requires the use of judgment. In arrangements that include the sale or license of intellectual property and other promised services, the Company first identifies if the licenses are distinct from the other promises in the arrangement. For the license of intellectual property that is distinct, the Company recognizes revenue from consideration allocated to the license when the license is transferred and the customer is able to benefit from the license. If the license is not distinct, the license is combined with other services into a single performance obligation.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At the end of each reporting period, the Company re-evaluates the probability of achievement of milestones and any related constraint, and, if necessary, adjusts its estimate of the overall transaction price. Any such adjustments are recorded on a cumulative catch-up basis, which will affect revenue in the period of adjustment. In an arrangement contains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include estimates regarding forecasted cash flows, discount rates, market price, development timelines, probability of success, and estimates of costs to be incurred to fulfill its obligations associated with the performance of the research and development activities. The Company evaluates each performance obligation to determine if it can be satisfied at a point in time or over time. Any change made to estimated progress towards completion of a performance obligation and, therefore, license agreement revenue recognized will be recorded as a change in estimate. In addition, variable consideration must be evaluated to determine if it is constrained and, therefore, excluded from the transaction price. The Company constrains variable consideration to the extent that it is probable that it will not result in a significant revenue reversal when the uncertainty associated with the variable consideration is subsequently resolved. The Company will recognize consideration related to sales-based milestone and royalties when the subsequent sales occur pursuant to the royalty exception under ASC 606 because the license is the predominant item to which the royalties or sales-based milestone relate. If the Company receives a payment in advance of satisfying the related performance obligation, this payment is recorded as a contract liability. Contract liabilities are classified as either current or non-current in the consolidated balance sheets based on the timing of when the Company expects to satisfy the performance obligation and recognize the revenue. Research and Development Expense All research and development costs are expensed in the period incurred. Research and development expense primarily consists of personnel and related costs, share-based compensation expense, fees paid to outside service providers and consultants, facilities costs and materials used in clinical and preclinical trials and research and development. The Company accrues for costs incurred as the services are being provided by monitoring the status of the trial or services provided and the invoices received from its external service providers. When the Company makes payments in advance of services being provided, it records those amounts as prepaid expenses on its consolidated balance sheets and expense them as the services are rendered. In the case of clinical trials, a portion of the estimated cost normally relates to the projected cost to treat a patient in the trials, and this cost is recognized based on the number of patients enrolled in the trial. Other indirect costs are generally recognized on a straight-line basis over the estimated period of the study. As actual costs become known, the Company adjusts its accruals accordingly. Patent Costs We incur outside legal fees in connection with filing and maintaining our various patent applications and issued patents. All patent costs are expensed as incurred and are included in general and administrative expense in the consolidated statements of operations and comprehensive loss. Share-Based Compensation Expense We estimate the fair value of each option grant using the binomial option pricing model. This fair value is then amortized using the straight-line single-option method of attributing the value of share-based compensation to expense over the requisite service periods of the awards. Forfeitures are accounted for, as incurred, as a reversal of share-based compensation expense related to awards that will not vest. The fair value of each employee share purchase right is estimated on the grant date using the Black-Scholes option pricing model. The estimated fair value of each purchase right is then expensed on a straight-line basis over the requisite service period, which is generally the purchase period. The binomial option pricing model and the Black-Scholes option pricing model require inputs of complex and subjective assumptions, including each option’s expected life and price volatility of the underlying shares. Government Grants The Company has received research grants under which it is reimbursed for specific research and development activities. We recognize government grants when there is reasonable assurance of compliance with grant conditions and receipt of the credits or funds. Government grants received in advance of costs being incurred are deferred until the associated costs are recognized. Payments received are recognized as other income in the statements of operations and comprehensive loss over the period in which the Company recognizes the related costs. For the years ended December 31, 2024 and 2023, the Company received government grants of $2.6 million and $1.5 million, respectively, primarily related to incentives to support research and development activities. Income Taxes Income taxes are provided for in accordance with the laws of the relevant tax authorities. Deferred tax assets and liabilities are recognized when temporary differences exist between the tax basis of assets and liabilities and their reported amounts in the consolidated financial statements. Net operating loss carry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total amount of unrecognized tax benefits, if recognized, would affect other tax accounts, primarily deferred taxes in future periods, and would not affect our effective tax rate, since we maintain a full valuation allowance against our deferred tax assets (see Note 11). We recognize interest and penalties related to income tax matters in income tax expense. Segment Reporting The Company operates as one reportable segment. The Company’s Chief Operating Decision-Maker (“CODM”), its Chief Executive Officer, manages the Company’s operations on a consolidated basis for purposes of allocating resources and assessing performance (see Note 12). Comprehensive Loss Comprehensive loss is defined as the change in equity during a period from transactions and other events and circumstances from non-owner sources. Net changes in foreign currency translation adjustments and unrealized gains and losses on available-for-sale securities are included in other comprehensive loss and represent the difference between our net loss and comprehensive loss for both periods presented. Net Loss per Share Basic net loss per share is calculated by dividing the net loss by the weighted-average number of ordinary shares outstanding for the period. Diluted net loss per share is computed by dividing the net loss by the weighted-average number of ordinary shares and ordinary share equivalents outstanding for the period determined using the treasury share method. For purposes of this calculation, stock options and employee share purchase rights are considered to be ordinary share equivalents and are included in the calculation of diluted net loss per share only when their effect is dilutive. Because we have incurred a net loss for both periods presented in the consolidated statements of operations and comprehensive loss, the following ordinary share equivalents were not included in the computation of net loss per share because their effect would be anti-dilutive (in thousands): December 31, 2024 2023 Stock options outstanding 14,263 6,515 Employee share purchase rights 467 20 14,730 6,535 Recent Accounting Pronouncements Adopted In November 2023, FASB issued Accounting Standards Update No. 2023-07, Segment Reporting (Topic 280): Improvements to Reportable Segment Disclosures (“ASU 2023-07”), which enhances segment disclosures primarily by requiring disclosure of significant segment expenses. ASU 2023-07 is effective for fiscal years beginning after December 15, 2023, and interim periods beginning after December 15, 2024. Retrospective application is required. The requirements of ASU 2023-07 are disclosure-related and did not have an impact on the Company’s consolidated financial position and results of operations. See Note 12, Segment Information , for our segment disclosures. Not Yet Adopted In December 2023, FASB issued Accounting Standards Update No. 2023-09, Income Taxes (Topic 740): Improvements to Income Tax Disclosures (“ASU 2023-09”), to enhance income tax reporting disclosures and require disclosure of specific categories in the tabular rate reconciliation. ASU 2023-09 is effective for fiscal years beginning after December 15, 2024, on a prospective basis. Early adoption and retrospective application are permitted. We are currently evaluating the impact on our disclosures. In November 2024, the FASB issued ASU 2024-03, Income Statement - Reporting Comprehensive Income - Expense Disaggregation Disclosures (Subtopic 220-40) (“ASU 2024-03”). ASU 2024-03 requires that public business entities disclose additional information about specific expense categories in the notes to financial statements at interim and annual reporting periods. The prescribed categories include purchases of inventory, employee compensation, depreciation, intangible asset amortization, and depletion. ASU 2024-03 may be applied either prospectively or retrospectively and is effective for annual periods beginning after December 15, 2026, and interim periods beginning after December 15, 2027. Early adoption is permitted. We are currently evaluating the impact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3:04:18Z</dcterms:created>
  <dcterms:modified xmlns:dcterms="http://purl.org/dc/terms/" xmlns:xsi="http://www.w3.org/2001/XMLSchema-instance" xsi:type="dcterms:W3CDTF">2025-03-31T13:04:20Z</dcterms:modified>
</cp:coreProperties>
</file>